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Management Statement" sheetId="6" state="visible" r:id="rId6"/>
    <sheet xmlns:r="http://schemas.openxmlformats.org/officeDocument/2006/relationships" name="Summary of Significant Accounti" sheetId="7" state="visible" r:id="rId7"/>
    <sheet xmlns:r="http://schemas.openxmlformats.org/officeDocument/2006/relationships" name="Supplemental Detail for Certain" sheetId="8" state="visible" r:id="rId8"/>
    <sheet xmlns:r="http://schemas.openxmlformats.org/officeDocument/2006/relationships" name="Investments in Real Estate" sheetId="9" state="visible" r:id="rId9"/>
    <sheet xmlns:r="http://schemas.openxmlformats.org/officeDocument/2006/relationships" name="Credit Facility" sheetId="10" state="visible" r:id="rId10"/>
    <sheet xmlns:r="http://schemas.openxmlformats.org/officeDocument/2006/relationships" name="Term Loans" sheetId="11" state="visible" r:id="rId11"/>
    <sheet xmlns:r="http://schemas.openxmlformats.org/officeDocument/2006/relationships" name="Mortgages Payable" sheetId="12" state="visible" r:id="rId12"/>
    <sheet xmlns:r="http://schemas.openxmlformats.org/officeDocument/2006/relationships" name="Notes Payable" sheetId="13" state="visible" r:id="rId13"/>
    <sheet xmlns:r="http://schemas.openxmlformats.org/officeDocument/2006/relationships" name="Issuances of Common Stock" sheetId="14" state="visible" r:id="rId14"/>
    <sheet xmlns:r="http://schemas.openxmlformats.org/officeDocument/2006/relationships" name="Redemption of Preferred Stock" sheetId="15" state="visible" r:id="rId15"/>
    <sheet xmlns:r="http://schemas.openxmlformats.org/officeDocument/2006/relationships" name="Noncontrolling Interests" sheetId="16" state="visible" r:id="rId16"/>
    <sheet xmlns:r="http://schemas.openxmlformats.org/officeDocument/2006/relationships" name="Fair Value of Financial Instrum" sheetId="17" state="visible" r:id="rId17"/>
    <sheet xmlns:r="http://schemas.openxmlformats.org/officeDocument/2006/relationships" name="Gain on Sales of Real Estate" sheetId="18" state="visible" r:id="rId18"/>
    <sheet xmlns:r="http://schemas.openxmlformats.org/officeDocument/2006/relationships" name="Impairments" sheetId="19" state="visible" r:id="rId19"/>
    <sheet xmlns:r="http://schemas.openxmlformats.org/officeDocument/2006/relationships" name="Distributions Paid and Payable" sheetId="20" state="visible" r:id="rId20"/>
    <sheet xmlns:r="http://schemas.openxmlformats.org/officeDocument/2006/relationships" name="Net Income per Common Share" sheetId="21" state="visible" r:id="rId21"/>
    <sheet xmlns:r="http://schemas.openxmlformats.org/officeDocument/2006/relationships" name="Supplemental Disclosures of Cas" sheetId="22" state="visible" r:id="rId22"/>
    <sheet xmlns:r="http://schemas.openxmlformats.org/officeDocument/2006/relationships" name="Segment Information" sheetId="23" state="visible" r:id="rId23"/>
    <sheet xmlns:r="http://schemas.openxmlformats.org/officeDocument/2006/relationships" name="Common Stock Incentive Pla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pplemental Detail for Certa_2" sheetId="28" state="visible" r:id="rId28"/>
    <sheet xmlns:r="http://schemas.openxmlformats.org/officeDocument/2006/relationships" name="Investments in Real Estate (Tab" sheetId="29" state="visible" r:id="rId29"/>
    <sheet xmlns:r="http://schemas.openxmlformats.org/officeDocument/2006/relationships" name="Mortgages Payable (Tables)" sheetId="30" state="visible" r:id="rId30"/>
    <sheet xmlns:r="http://schemas.openxmlformats.org/officeDocument/2006/relationships" name="Notes Payable (Tables)" sheetId="31" state="visible" r:id="rId31"/>
    <sheet xmlns:r="http://schemas.openxmlformats.org/officeDocument/2006/relationships" name="Noncontrolling Interests (Table" sheetId="32" state="visible" r:id="rId32"/>
    <sheet xmlns:r="http://schemas.openxmlformats.org/officeDocument/2006/relationships" name="Fair Value of Financial Instr_2" sheetId="33" state="visible" r:id="rId33"/>
    <sheet xmlns:r="http://schemas.openxmlformats.org/officeDocument/2006/relationships" name="Distributions Paid and Payable " sheetId="34" state="visible" r:id="rId34"/>
    <sheet xmlns:r="http://schemas.openxmlformats.org/officeDocument/2006/relationships" name="Net Income per Common Share (Ta" sheetId="35" state="visible" r:id="rId35"/>
    <sheet xmlns:r="http://schemas.openxmlformats.org/officeDocument/2006/relationships" name="Supplemental Disclosures of C_2" sheetId="36" state="visible" r:id="rId36"/>
    <sheet xmlns:r="http://schemas.openxmlformats.org/officeDocument/2006/relationships" name="Segment Information (Tables)" sheetId="37" state="visible" r:id="rId37"/>
    <sheet xmlns:r="http://schemas.openxmlformats.org/officeDocument/2006/relationships" name="Management Statement (Details)" sheetId="38" state="visible" r:id="rId38"/>
    <sheet xmlns:r="http://schemas.openxmlformats.org/officeDocument/2006/relationships" name="Summary of Significant Accoun_3" sheetId="39" state="visible" r:id="rId39"/>
    <sheet xmlns:r="http://schemas.openxmlformats.org/officeDocument/2006/relationships" name="Supplemental Detail for Certa_3" sheetId="40" state="visible" r:id="rId40"/>
    <sheet xmlns:r="http://schemas.openxmlformats.org/officeDocument/2006/relationships" name="Supplemental Detail for Certa_4" sheetId="41" state="visible" r:id="rId41"/>
    <sheet xmlns:r="http://schemas.openxmlformats.org/officeDocument/2006/relationships" name="Supplemental Detail for Certa_5" sheetId="42" state="visible" r:id="rId42"/>
    <sheet xmlns:r="http://schemas.openxmlformats.org/officeDocument/2006/relationships" name="Supplemental Detail for Certa_6" sheetId="43" state="visible" r:id="rId43"/>
    <sheet xmlns:r="http://schemas.openxmlformats.org/officeDocument/2006/relationships" name="Investments in Real Estate - Ac" sheetId="44" state="visible" r:id="rId44"/>
    <sheet xmlns:r="http://schemas.openxmlformats.org/officeDocument/2006/relationships" name="Investments in Real Estate - In" sheetId="45" state="visible" r:id="rId45"/>
    <sheet xmlns:r="http://schemas.openxmlformats.org/officeDocument/2006/relationships" name="Investments in Real Estate - Pr" sheetId="46" state="visible" r:id="rId46"/>
    <sheet xmlns:r="http://schemas.openxmlformats.org/officeDocument/2006/relationships" name="Credit Facility (Details)" sheetId="47" state="visible" r:id="rId47"/>
    <sheet xmlns:r="http://schemas.openxmlformats.org/officeDocument/2006/relationships" name="Term Loans (Details)" sheetId="48" state="visible" r:id="rId48"/>
    <sheet xmlns:r="http://schemas.openxmlformats.org/officeDocument/2006/relationships" name="Mortgages Payable (Details)" sheetId="49" state="visible" r:id="rId49"/>
    <sheet xmlns:r="http://schemas.openxmlformats.org/officeDocument/2006/relationships" name="Mortgages Payable - Maturities " sheetId="50" state="visible" r:id="rId50"/>
    <sheet xmlns:r="http://schemas.openxmlformats.org/officeDocument/2006/relationships" name="Notes Payable - General (Detail" sheetId="51" state="visible" r:id="rId51"/>
    <sheet xmlns:r="http://schemas.openxmlformats.org/officeDocument/2006/relationships" name="Notes Payable - Maturities (Det" sheetId="52" state="visible" r:id="rId52"/>
    <sheet xmlns:r="http://schemas.openxmlformats.org/officeDocument/2006/relationships" name="Notes Payable - Note Repayment " sheetId="53" state="visible" r:id="rId53"/>
    <sheet xmlns:r="http://schemas.openxmlformats.org/officeDocument/2006/relationships" name="Notes Payable - Note Issuances " sheetId="54" state="visible" r:id="rId54"/>
    <sheet xmlns:r="http://schemas.openxmlformats.org/officeDocument/2006/relationships" name="Issuances of Common Stock - Iss" sheetId="55" state="visible" r:id="rId55"/>
    <sheet xmlns:r="http://schemas.openxmlformats.org/officeDocument/2006/relationships" name="Issuances of Common Stock - Div" sheetId="56" state="visible" r:id="rId56"/>
    <sheet xmlns:r="http://schemas.openxmlformats.org/officeDocument/2006/relationships" name="Issuances of Common Stock - At-" sheetId="57" state="visible" r:id="rId57"/>
    <sheet xmlns:r="http://schemas.openxmlformats.org/officeDocument/2006/relationships" name="Redemption of Preferred Stock (" sheetId="58" state="visible" r:id="rId58"/>
    <sheet xmlns:r="http://schemas.openxmlformats.org/officeDocument/2006/relationships" name="Noncontrolling Interests (Detai" sheetId="59" state="visible" r:id="rId59"/>
    <sheet xmlns:r="http://schemas.openxmlformats.org/officeDocument/2006/relationships" name="Noncontrolling Interests - Vari" sheetId="60" state="visible" r:id="rId60"/>
    <sheet xmlns:r="http://schemas.openxmlformats.org/officeDocument/2006/relationships" name="Fair Value of Financial Instr_3" sheetId="61" state="visible" r:id="rId61"/>
    <sheet xmlns:r="http://schemas.openxmlformats.org/officeDocument/2006/relationships" name="Gain on Sales of Real Estate (D" sheetId="62" state="visible" r:id="rId62"/>
    <sheet xmlns:r="http://schemas.openxmlformats.org/officeDocument/2006/relationships" name="Impairments (Details)" sheetId="63" state="visible" r:id="rId63"/>
    <sheet xmlns:r="http://schemas.openxmlformats.org/officeDocument/2006/relationships" name="Distributions Paid and Payabl_2" sheetId="64" state="visible" r:id="rId64"/>
    <sheet xmlns:r="http://schemas.openxmlformats.org/officeDocument/2006/relationships" name="Distributions Paid and Payabl_3" sheetId="65" state="visible" r:id="rId65"/>
    <sheet xmlns:r="http://schemas.openxmlformats.org/officeDocument/2006/relationships" name="Net Income per Common Share (De" sheetId="66" state="visible" r:id="rId66"/>
    <sheet xmlns:r="http://schemas.openxmlformats.org/officeDocument/2006/relationships" name="Supplemental Disclosures of C_3" sheetId="67" state="visible" r:id="rId67"/>
    <sheet xmlns:r="http://schemas.openxmlformats.org/officeDocument/2006/relationships" name="Segment Information - Assets (D" sheetId="68" state="visible" r:id="rId68"/>
    <sheet xmlns:r="http://schemas.openxmlformats.org/officeDocument/2006/relationships" name="Segment Information - Revenue (" sheetId="69" state="visible" r:id="rId69"/>
    <sheet xmlns:r="http://schemas.openxmlformats.org/officeDocument/2006/relationships" name="Common Stock Incentive Plan (De"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42">
  <si>
    <t>Document and Entity Information - shares</t>
  </si>
  <si>
    <t>9 Months Ended</t>
  </si>
  <si>
    <t>Sep. 30, 2018</t>
  </si>
  <si>
    <t>Oct. 25, 2018</t>
  </si>
  <si>
    <t>Document and Entity Information</t>
  </si>
  <si>
    <t>Entity Registrant Name</t>
  </si>
  <si>
    <t>REALTY INCOME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CONSOLIDATED BALANCE SHEETS - USD ($) $ in Thousands</t>
  </si>
  <si>
    <t>Dec. 31, 2017</t>
  </si>
  <si>
    <t>Real estate, at cost:</t>
  </si>
  <si>
    <t>Land</t>
  </si>
  <si>
    <t>Buildings and improvements</t>
  </si>
  <si>
    <t>Total real estate, at cost</t>
  </si>
  <si>
    <t>Less accumulated depreciation and amortization</t>
  </si>
  <si>
    <t>Net real estate held for investment</t>
  </si>
  <si>
    <t>Real estate held for sale, net</t>
  </si>
  <si>
    <t>Net real estate</t>
  </si>
  <si>
    <t>Cash and cash equivalents</t>
  </si>
  <si>
    <t>Accounts receivable, net</t>
  </si>
  <si>
    <t>Acquired lease intangible assets, net</t>
  </si>
  <si>
    <t>Goodwill</t>
  </si>
  <si>
    <t>Other assets, net</t>
  </si>
  <si>
    <t>Total assets</t>
  </si>
  <si>
    <t>LIABILITIES AND EQUITY</t>
  </si>
  <si>
    <t>Distributions payable</t>
  </si>
  <si>
    <t>Accounts payable and accrued expenses</t>
  </si>
  <si>
    <t>Acquired lease intangible liabilities, net</t>
  </si>
  <si>
    <t>Other liabilities</t>
  </si>
  <si>
    <t>Line of credit payable</t>
  </si>
  <si>
    <t>Term loans, net</t>
  </si>
  <si>
    <t>Mortgages payable, net</t>
  </si>
  <si>
    <t>Notes payable, net</t>
  </si>
  <si>
    <t>Total liabilities</t>
  </si>
  <si>
    <t>Commitments and contingencies</t>
  </si>
  <si>
    <t xml:space="preserve"> </t>
  </si>
  <si>
    <t>Stockholders’ equity:</t>
  </si>
  <si>
    <t>Common stock and paid in capital, par value $0.01 per share, 370,100,000 shares authorized, 295,145,532 shares issued and outstanding as of September 30, 2018 and 284,213,685 shares issued and outstanding as of December 31, 2017</t>
  </si>
  <si>
    <t>Distributions in excess of net income</t>
  </si>
  <si>
    <t>Total stockholders’ equity</t>
  </si>
  <si>
    <t>Noncontrolling interests</t>
  </si>
  <si>
    <t>Total equity</t>
  </si>
  <si>
    <t>Total liabilities and equity</t>
  </si>
  <si>
    <t>CONSOLIDATED BALANCE SHEETS (Parenthetical) - $ / shares</t>
  </si>
  <si>
    <t>Statement of Financial Position [Abstract]</t>
  </si>
  <si>
    <t>Common stock and paid in capital, par value (in dollars per share)</t>
  </si>
  <si>
    <t>Common stock and paid in capital, shares authorized (in shares)</t>
  </si>
  <si>
    <t>Common stock and paid in capital, shares issued (in shares)</t>
  </si>
  <si>
    <t>Common stock and paid in capital, shares outstanding (in shares)</t>
  </si>
  <si>
    <t>CONSOLIDATED STATEMENTS OF INCOME - USD ($) $ in Thousands</t>
  </si>
  <si>
    <t>3 Months Ended</t>
  </si>
  <si>
    <t>Sep. 30, 2017</t>
  </si>
  <si>
    <t>REVENUE</t>
  </si>
  <si>
    <t>Total revenue</t>
  </si>
  <si>
    <t>EXPENSES</t>
  </si>
  <si>
    <t>Depreciation and amortization</t>
  </si>
  <si>
    <t>Interest</t>
  </si>
  <si>
    <t>General and administrative</t>
  </si>
  <si>
    <t>Property (including reimbursable)</t>
  </si>
  <si>
    <t>Income taxes</t>
  </si>
  <si>
    <t>Provisions for impairment</t>
  </si>
  <si>
    <t>Total expenses</t>
  </si>
  <si>
    <t>Gain on sales of real estate</t>
  </si>
  <si>
    <t>Net income</t>
  </si>
  <si>
    <t>Net income attributable to noncontrolling interests</t>
  </si>
  <si>
    <t>Net income attributable to the Company</t>
  </si>
  <si>
    <t>Preferred stock dividends</t>
  </si>
  <si>
    <t>Excess of redemption value over carrying value of preferred shares redeemed</t>
  </si>
  <si>
    <t>Net income available to common stockholders</t>
  </si>
  <si>
    <t>Amounts available to common stockholders per common share:</t>
  </si>
  <si>
    <t>Net income, basic and diluted</t>
  </si>
  <si>
    <t>Weighted average common shares outstanding:</t>
  </si>
  <si>
    <t>Basic (in shares)</t>
  </si>
  <si>
    <t>Diluted (in shares)</t>
  </si>
  <si>
    <t>Rental</t>
  </si>
  <si>
    <t>Tenant reimbursements</t>
  </si>
  <si>
    <t>Other</t>
  </si>
  <si>
    <t>CONSOLIDATED STATEMENTS OF CASH FLOWS - USD ($) $ in Thousands</t>
  </si>
  <si>
    <t>CASH FLOWS FROM OPERATING ACTIVITIES</t>
  </si>
  <si>
    <t>Adjustments to net income:</t>
  </si>
  <si>
    <t>Amortization of share-based compensation</t>
  </si>
  <si>
    <t>Non-cash revenue adjustments</t>
  </si>
  <si>
    <t>Amortization of net premiums on mortgages payable</t>
  </si>
  <si>
    <t>Amortization of deferred financing costs</t>
  </si>
  <si>
    <t>Gain on interest rate swaps</t>
  </si>
  <si>
    <t>Provisions for impairment on real estate</t>
  </si>
  <si>
    <t>Change in assets and liabilities</t>
  </si>
  <si>
    <t>Accounts receivable and other assets</t>
  </si>
  <si>
    <t>Accounts payable, accrued expenses and other liabilities</t>
  </si>
  <si>
    <t>Net cash provided by operating activities</t>
  </si>
  <si>
    <t>CASH FLOWS FROM INVESTING ACTIVITIES</t>
  </si>
  <si>
    <t>Investment in real estate</t>
  </si>
  <si>
    <t>Improvements to real estate, including leasing costs</t>
  </si>
  <si>
    <t>Proceeds from sales of real estate</t>
  </si>
  <si>
    <t>Insurance proceeds received</t>
  </si>
  <si>
    <t>Collection of loans receivable</t>
  </si>
  <si>
    <t>Non-refundable escrow deposits for pending acquisitions</t>
  </si>
  <si>
    <t>Net cash used in investing activities</t>
  </si>
  <si>
    <t>CASH FLOWS FROM FINANCING ACTIVITIES</t>
  </si>
  <si>
    <t>Cash distributions to common stockholders</t>
  </si>
  <si>
    <t>Cash dividends to preferred stockholders</t>
  </si>
  <si>
    <t>Borrowings on line of credit</t>
  </si>
  <si>
    <t>Payments on line of credit</t>
  </si>
  <si>
    <t>Principal payment on term loan</t>
  </si>
  <si>
    <t>Proceeds from notes and bonds payable issued</t>
  </si>
  <si>
    <t>Principal payment on notes payable</t>
  </si>
  <si>
    <t>Principal payments on mortgages payable</t>
  </si>
  <si>
    <t>Redemption of preferred stock</t>
  </si>
  <si>
    <t>Proceeds from common stock offerings, net</t>
  </si>
  <si>
    <t>Proceeds from dividend reinvestment and stock purchase plan</t>
  </si>
  <si>
    <t>Proceeds from At-the-Market (ATM) program</t>
  </si>
  <si>
    <t>Distributions to noncontrolling interests</t>
  </si>
  <si>
    <t>Debt issuance costs</t>
  </si>
  <si>
    <t>Other items, including shares withheld upon vesting</t>
  </si>
  <si>
    <t>Net cash provided by financing activities</t>
  </si>
  <si>
    <t>Net increase in cash, cash equivalents and restricted cash</t>
  </si>
  <si>
    <t>Cash, cash equivalents and restricted cash, beginning of period</t>
  </si>
  <si>
    <t>Cash, cash equivalents and restricted cash, end of period</t>
  </si>
  <si>
    <t>Management Statement</t>
  </si>
  <si>
    <t>Organization, Consolidation and Presentation of Financial Statements [Abstract]</t>
  </si>
  <si>
    <t>Management Statement The consolidated financial statements of Realty Income Corporation (“Realty Income”, the “Company”, “we”, “our” or “us”) were prepared from our books and records without audit and include all adjustments (consisting of only normal recurring accruals) necessary to present a fair statement of results for the interim periods presented. Readers of this quarterly report should refer to our audited consolidated financial statements for the year ended December 31, 2017, which are included in our 2017 Annual Report on Form 10-K, as certain disclosures that would substantially duplicate those contained in the audited financial statements have not been included in this report. At September 30, 2018 we owned 5,694 properties, located in 49 states and Puerto Rico, containing over 92.7 million leasable square feet.</t>
  </si>
  <si>
    <t>Summary of Significant Accounting Policies and Procedures and Recent Accounting Pronouncements</t>
  </si>
  <si>
    <t>Accounting Policies [Abstract]</t>
  </si>
  <si>
    <t>Summary of Significant Accounting Policies and Procedures and Recent Accounting Pronouncements 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1). We have no unconsolidated investments. 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 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 Based on our analysis of goodwill during the second quarters of 2018 and 2017, we determined there was no impairment on our existing goodwill. D. In May 2014, the Financial Accounting Standards Board (FASB) issued ASU 2014-09, Revenue from Contracts with Customers. This ASU, as amended by ASU 2015-14, Revenue from Contracts with Customers: Deferral of the Effective Date, outlines a comprehensive model for companies to use in accounting for revenue arising from contracts with customers, and will apply to transactions such as the sale of real estate. This ASU, which is effective for interim and annual periods beginning after December 15, 2017, requires an entity to recognize revenue to depict the transfer of promised goods or services to customers in an amount that reflects the consideration to which the entity expects to be entitled in exchange for those goods or services and also to provide certain additional disclosures. We adopted this standard effective as of January 1, 2018 and utilized the cumulative effect transition method of adoption. The adoption of this guidance did not have a material impact on our financial position or results of operations. E. In February 2016, the FASB issued ASU 2016-02 (Topic 842, Leases ), as clarified and amended by ASU 2018-01, which amended Topic 840, Leases .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Although primarily a lessor, we are also a lessee under several ground lease arrangements. Upon adoption, we will recognize lease obligations for ground leases with a</t>
  </si>
  <si>
    <t>Supplemental Detail for Certain Components of Consolidated Balance Sheets</t>
  </si>
  <si>
    <t xml:space="preserve">Supplemental Detail for Certain Components of Consolidated Balance Sheets (dollars in thousands) A. Acquired lease intangible assets, net, consist of the following at: September 30, 2018 December 31, 2017 Acquired in-place leases $ 1,311,676 $ 1,272,897 Accumulated amortization of acquired in-place leases (521,014) (444,221) Acquired above-market leases 571,341 487,933 Accumulated amortization of acquired above-market leases (149,324) (121,679) $ 1,212,679 $ 1,194,930 B. Other assets, net, consist of the following at: September 30, 2018 December 31, 2017 Prepaid expenses $ 16,250 $ 12,851 Impounds related to mortgages payable 7,529 4,565 Corporate assets, net 5,825 6,074 Non-refundable escrow deposits for pending acquisitions 3,275 7,500 Credit facility origination costs 2,206 4,366 Restricted escrow deposits 1,533 679 Receivable for property rebuilds — 3,919 Notes receivable issued in connection with property sales — 5,267 Other items 1,661 115 $ 38,279 $ 45,336 C. Distributions payable consist of the following declared distributions at: September 30, 2018 December 31, 2017 Common stock distributions $ 65,597 $ 60,713 Noncontrolling interests distributions 152 86 $ 65,749 $ 60,799 D. Accounts payable and accrued expenses consist of the following at: September 30, 2018 December 31, 2017 Notes payable - interest payable $ 57,664 $ 64,058 Property taxes payable 23,632 11,718 Accrued costs on properties under development 4,044 2,681 Mortgages, term loans, credit line - interest payable and interest rate swaps 3,859 2,360 Other items 29,945 28,706 $ 119,144 $ 109,523 E. Acquired lease intangible liabilities, net, consist of the following at: September 30, 2018 December 31, 2017 Acquired below-market leases $ 398,011 $ 340,906 Accumulated amortization of acquired below-market leases (88,346) (72,110) $ 309,665 $ 268,796 F. Other liabilities consist of the following at: September 30, 2018 December 31, 2017 Rent received in advance and other deferred revenue $ 98,085 $ 105,284 Security deposits 6,211 6,259 Capital lease obligations 5,558 5,326 $ 109,854 $ 116,869 </t>
  </si>
  <si>
    <t>Investments in Real Estate</t>
  </si>
  <si>
    <t>Real Estate Investments, Net [Abstract]</t>
  </si>
  <si>
    <t xml:space="preserve">Investments in Real Estate We acquire land, buildings and improvements necessary for the successful operations of commercial tenants. A. Acquisitions During the First Nine Months of 2018 and 2017 During the first nine months of 2018, we invested $1.47 billion in 591 new properties and properties under development or expansion with an initial weighted average contractual lease rate of 6.3%. The 591 new properties and properties under development or expansion are located in 37 states, will contain approximately 4.3 million leasable square feet, and are 100% leased with a weighted average lease term of 14.4 years. The tenants occupying the new properties operate in 20 industries and the property types consist of 96.1% retail and 3.9% industrial, based on rental revenue. None of our investments during 2018 caused any one tenant to be 10% or more of our total assets at September 30, 2018. The $1.47 billion invested during the first nine months of 2018 was allocated as follows: $535.7 million to land, $846.1 million to buildings and improvements, $112.5 million to intangible assets related to leases, and $28.9 million to intangible liabilities related to leases and other assumed liabilities. There was no contingent consideration associated with these acquisitions. The properties acquired during the first nine months of 2018 generated total revenues of $31.4 million and net income of $16.8 million during the nine months ended September 30, 2018. In comparison, during the first nine months of 2017, we invested $956.9 million in 177 new properties and properties under development or expansion with an initial weighted average contractual lease rate of 6.5%. The 177 new properties and properties under development or expansion were located in 35 states, contained approximately 4.3 million leasable square feet, and were 100% leased with a weighted average lease term of 14.9 years. The tenants occupying the new properties operated in 21 industries and the property types consisted of 96.6% retail and 3.4% industrial, based on rental revenue. The $956.9 million invested during the first nine months of 2017 was allocated as follows: $235.4 million to land, $582.7 million to buildings and improvements, $154.3 million to intangible assets related to leases, and $15.5 million to intangible liabilities related to leases and other assumed liabilities. There was no contingent consideration associated with these acquisitions. The properties acquired during the first nine months of 2017 generated total revenues of $19.7 million and net income of $9.4 million during the nine months ended September 30, 2017. The initial weighted average contractual lease rate for a property is generally computed as estimated contractual net operating income, which, in the case of a net leased property, is equal to the aggregate base rent for the first full year of each lease, divided by the total cost of the property. Since it is possible that a tenant could default on the payment of contractual rent, we cannot provide assurance that the actual return on the funds invested will remain at the percentages listed above.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ontractual lease rate is computed as follows: estimated net operating income (determined by the lease) for the first full year of each lease, divided by our projected total investment in the property, including land, construction and capitalized interest costs. Of the $1.47 billion we invested during the first nine months of 2018, $69.7 million was invested in 11 properties under development or expansion with an initial weighted average contractual lease rate of 6.8%. Of the $956.9 million we invested during the first nine months of 2017, $16.4 million was invested in 13 properties under development or expansion with an initial weighted average contractual lease rate of 7.3%. B. Investments in Existing Properties During the first nine months of 2018 , we capitalized costs of $12.3 million on existing properties in our portfolio, consisting of $2.8 million for re-leasing costs, $529,000 for recurring capital expenditures and $8.9 million for non-recurring building improvements. In comparison, during the first nine months of 2017, we capitalized costs of $9.5 million on existing properties in our portfolio, consisting of $1.2 million for re-leasing costs, $536,000 for recurring capital expenditures and $7.8 million for non-recurring building improvements. C. Properties with Existing Leases Of the $1.47 billion we invested during the first nine months of 2018, approximately $307.5 million was used to acquire 147 properties with existing leases. In comparison, of the $956.9 million we invested during the first nine months of 2017, approximately $562.1 million was used to acquire 68 properties with existing leases. The value of the in-place and above-market leases is recorded to acquired lease intangible assets, net on our consolidated balance sheets, and the value of the below-market leases is recorded to acquired lease intangible liabilities, net on our consolidated balance sheets. The values of the in-place leases are amortized as depreciation and amortization expense. The amounts amortized to expense for all of our in-place leases, for the first nine months of 2018 and 2017 were $79.8 million and $79.1 million, respectively. The values of the above-market and below-market leases are amortized over the term of the respective leases, including any bargain renewal options, as an adjustment to rental revenue on our consolidated statements of income. The amounts amortized as a net decrease to rental revenue for capitalized above-market and below-market leases for the first nine months of 2018 and 2017 were $12.4 million and $10.2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cquired above-market and below-market lease intangibles and the amortization of the in-place lease intangibles at September 30, 2018 (in thousands): Net decrease to rental revenue Increase to amortization expense 2018 $ (4,388) $ 26,568 2019 (17,043) 98,078 2020 (16,314) 92,326 2021 (15,075) 84,355 2022 (13,369) 72,765 Thereafter (46,164) 416,571 Totals $ (112,352) $ 790,662 </t>
  </si>
  <si>
    <t>Credit Facility</t>
  </si>
  <si>
    <t>Unsecured debt</t>
  </si>
  <si>
    <t>Debt</t>
  </si>
  <si>
    <t>Credit Facility At September 30, 2018, we had a $2.0 billion unsecured revolving credit facility, or our credit facility, with an initial term that expired in June 2019 and included, at our option, two six In October 2018, we entered into a new $3.25 billion unsecured credit facility to amend and restate our credit facility. For more information, please see note 21. At September 30, 2018, credit facility origination costs of $2.2 million are included in other assets, net on our consolidated balance sheet. These costs were being amortized over the remaining term of our credit facility. At September 30, 2018, we had a borrowing capacity of approximately $1.2 billion available on our credit facility (subject to customary conditions to borrowing) and an outstanding balance of $774.0 million, as compared to an outstanding balance of $110.0 million at December 31, 2017. The weighted average interest rate on outstanding borrowings under our credit facility was 2.8% during the first nine months of 2018 and 1.9% during the first nine months of 2017. At September 30, 2018 and December 31, 2017, the weighted average interest rate on outstanding borrowings under our credit facility was 3.1% and 4.5%, respectively. Our credit facility is subject to various leverage and interest coverage ratio limitations, and at September 30, 2018, we were in compliance with the covenants on our credit facility.</t>
  </si>
  <si>
    <t>Term Loans</t>
  </si>
  <si>
    <t>Senior Unsecured Term Loans</t>
  </si>
  <si>
    <t>Term Loans In December 2017, in conjunction with the acquisition of a portfolio of properties, we entered into a $125.9 million promissory note, which was paid in full at maturity in January 2018. Borrowings under this note bore interest at 1.52%. In June 2015, in conjunction with entering into our credit facility, we entered into a $250.0 million senior unsecured term loan maturing on June 30, 2020. Borrowing under this term loan bears interest at the current one-month LIBOR, plus 0.90%. In conjunction with this term loan, we also entered into an interest rate swap which effectively fixes our per annum interest rate on this term loan at 2.62%. In January 2013, in conjunction with our acquisition of American Realty Capital Trust, Inc., or ARCT, we entered into a $70.0 million senior unsecured term loan with an initial maturity date of January 2018. Borrowing under this term loan bore interest at the current one-month LIBOR, plus 1.10%. In conjunction with this term loan, we also entered into an interest rate swap which effectively fixed our per annum interest rate on this term loan at 2.05%. In January 2018, we entered into a six six Deferred financing costs of $1.2 million incurred in conjunction with the $250.0 million term loan and $368,000 incurred in conjunction with the $70.0 million term loan are being amortized over the remaining terms of each respective term loan. The net balance of these deferred financing costs, which was $429,000 at September 30, 2018, and $580,000 at December 31, 2017, is included within term loans, net on our consolidated balance sheets. In October 2018, in connection with our entry into our new $3.25 billion unsecured credit facility, we entered into an additional $250.0 million senior unsecured term loan. For more information, please see note 21.</t>
  </si>
  <si>
    <t>Mortgages Payable</t>
  </si>
  <si>
    <t xml:space="preserve">Mortgages Payable During the first nine months of 2018, we made $14.6 million in principal payments, including the repayment of one mortgage in full for $11.0 million. During the first nine months of 2017, we made $123.5 million in principal payments, including the repayment of seven mortgages in full for $118.6 million. No mortgages were assumed during the first nine months of 2018 or 2017. The assumed mortgages are secured by the properties on which the debt was placed and are considered non-recourse debt with limited customary exceptions for items such as solvency, bankruptcy, misrepresentation, fraud, misapplication of payments, environmental liabilities, failure to pay taxes, insurance premiums, liens on the property, violations of the single purpose entity requirements, and uninsured losses. We expect to pay off our outstanding mortgages as soon as prepayment penalties make it economically feasible to do so. Our mortgages contain customary covenants, such as limiting our ability to further mortgage each applicable property or to discontinue insurance coverage without the prior consent of the lender. At September 30, 2018, we were in compliance with these covenants. The balance of our deferred financing costs, which are classified as part of mortgages payable, net, on our consolidated balance sheets, was $196,000 at September 30, 2018 and $236,000 at December 31, 2017. These costs are being amortized over the remaining term of each mortgage. The following is a summary of all our mortgages payable as of September 30, 2018 and December 31, 2017,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9/30/2018 61 5.1 % 4.6 % 3.4 $ 305,674 $ 4,532 $ 310,206 12/31/2017 62 5.0 % 4.4 % 4.0 $ 320,283 $ 5,658 $ 325,941 (1) At September 30, 2018, there were 27 mortgages on 61 properties. At December 31, 2017, there were 28 mortgages on 62 properties. The mortgages require monthly payments with principal payments due at maturity. The mortgages are at fixed interest rates, except for three mortgages on three properties totaling $29.4 million and $29.9 million at September 30, 2018 and December 31, 2017, respectively. After factoring in arrangements which limit our exposure to interest rate risk and effectively fix our per annum interest rates, our mortgage debt subject to variable rates totals $22.1 million at September 30, 2018 and $22.4 million at December 31, 2017. (2) Stated interest rates ranged from 3.8% to 6.9% at September 30, 2018, while stated interest rates ranged from 3.4% to 6.9% at December 31, 2017. (3) Effective interest rates ranged from 1.6% to 6.1% at September 30, 2018, while effective interest rates ranged from 2.6% to 5.5% at December 31, 2017. The following table summarizes the maturity of mortgages payable, excluding net premiums of $4.7 million and deferred financing costs of $196,000, as of September 30, 2018 (dollars in millions): Year of Maturity Principal 2018 $ 7.3 2019 20.7 2020 82.4 2021 67.0 2022 109.7 Thereafter 18.6 Totals $ 305.7 </t>
  </si>
  <si>
    <t>Notes Payable</t>
  </si>
  <si>
    <t>Notes Payable A. General Our senior unsecured notes and bonds consist of the following, sorted by maturity date (dollars in millions): September 30, 2018 December 31, 2017 2.000% notes, issued in October 2012 and due in January 2018 $ — $ 350 5.750% notes, issued in June 2010 and due in January 2021 250 250 3.250% notes, $450 issued in October 2012 and $500 issued in December 2017, both due in October 2022 950 950 4.650% notes, issued in July 2013 and due in August 2023 750 750 3.875% notes, issued in June 2014 and due in July 2024 350 350 3.875% notes, issued in April 2018 and due in April 2025 500 — 4.125% notes, $250 issued in September 2014 and $400 issued in March 2017, both due in October 2026 650 650 3.000% notes, issued in October 2016 and due in January 2027 600 600 3.650% notes, issued in December 2017 and due in January 2028 550 550 5.875% bonds, $100 issued in March 2005 and $150 issued in June 2011, both due in March 2035 250 250 4.650% notes, $300 issued in March 2017 and $250 issued in December 2017, both due in March 2047 550 550 Total principal amount 5,400 5,250 Unamortized net original issuance premiums and deferred financing costs (24) (20) $ 5,376 $ 5,230 The following table summarizes the maturity of our notes and bonds payable as of September 30, 2018, excluding net unamortized original issuance premiums and deferred financing costs (dollars in millions): Year of Maturity Principal 2021 $ 250 2022 950 Thereafter 4,200 Totals $ 5,400 As of September 30, 2018, the weighted average interest rate on our notes and bonds payable was 4.0% and the weighted average remaining years until maturity was 9.0 years. B. Note Repayment In January 2018, we repaid our $350.0 million of outstanding 2.000% notes, plus accrued and unpaid interest upon maturity. C. Note Issuances In April 2018, we issued $500.0 million of 3.875% senior unsecured notes due 2025, or the 2025 Notes. The public offering price for the 2025 Notes was 99.50% of the principal amount, for an effective yield to maturity of 3.957%. The net proceeds of approximately $493.1 million from this offering were used to repay borrowings outstanding under our credit facility, to fund investment opportunities, and for other general corporate purposes. In March 2017, we issued $300.0 million of 4.650% senior unsecured notes due 2047, or the 2047 Notes, and $400.0 million of 4.125% senior unsecured notes due 2026, or the 2026 Notes. The public offering price for the 2047 Notes was 99.97% of the principal amount for an effective yield to maturity of 4.65%. The public offering price for the 2026 Notes was 102.98% of the principal amount for an effective yield to maturity of 3.75%. The 2026 Notes constituted a further issuance of, and formed a single series with, the $250.0 million aggregate principal amount of senior notes due 2026, issued in September 2014. The net proceeds of approximately $705.2 million from the offerings were used to repay borrowings outstanding under our credit facility to fund investment opportunities, and for other general corporate purposes.</t>
  </si>
  <si>
    <t>Issuances of Common Stock</t>
  </si>
  <si>
    <t>Equity [Abstract]</t>
  </si>
  <si>
    <t>Issuances of Common Stock A. Issuances of Common Stock in an Overnight Offering In March 2017, we issued 11,850,000 shares of common stock in an overnight offering. After underwriting discounts and other offering costs of $29.8 million, the net proceeds of $704.9 million were used to repay borrowings under our credit facility. B. Dividend Reinvestment and Stock Purchase Plan Our Dividend Reinvestment and Stock Purchase Plan, or our DRSPP, provides our common stockholders, as well as new investors, with a convenient and economical method of purchasing our common stock and reinvesting their distributions. Our DRSPP also allows our current common stockholders to buy additional shares of common stock by reinvesting all or a portion of their distributions. Our DRSPP authorizes up to 26,000,000 common shares to be issued. During the first nine months of 2018, we issued 131,072 shares and raised approximately $7.0 million under our DRSPP. During the first nine months of 2017, we issued 1,155,883 shares and raised approximately $67.8 million under our DRSPP. From the inception of our DRSPP through September 30, 2018, we have issued 14,194,614 shares and raised approximately $668.8 million. Our DRSPP includes a waiver approval process, allowing larger investors or institutions, per a formal approval process, to purchase shares at a small discount, if approved by us. We did not issue shares under the waiver approval process during the first nine months of 2018. During the first nine months of 2017, we issued 927,695 shares and raised $54.7 million under the waiver approval process. These shares are included in the total activity for the first nine months of 2017 noted in the preceding paragraph. C. At-the-Market (ATM) Programs In October 2017, following the issuance and sale of the initial 12,000,000 shares under our prior "at-the-market" equity distribution plan, we established a new “at-the-market” equity distribution plan, or our ATM program, pursuant to which we are permitted to offer and sell up to 17,000,000 additional shares of common stock to, or through, a</t>
  </si>
  <si>
    <t>Redemption of Preferred Stock</t>
  </si>
  <si>
    <t>Redemption of Preferred StockIn April 2017, we redeemed all of the 16,350,000 shares of our 6.625% Monthly Income Class F Preferred Stock, or the Class F preferred stock, for $25 per share, plus accrued dividends. We issued an irrevocable notice of redemption with respect to the Class F preferred stock in March 2017, and, as a result, we incurred a non-cash charge of $13.4 million for the first nine months of 2017, representing the Class F preferred stock original issuance costs that we paid in 2012.</t>
  </si>
  <si>
    <t>Noncontrolling Interests</t>
  </si>
  <si>
    <t>Noncontrolling Interest [Abstract]</t>
  </si>
  <si>
    <t xml:space="preserve">Noncontrolling Interests In January 2013, we completed our acquisition of ARCT. Equity issued as consideration for this transaction included common and preferred partnership units issued by Tau Operating Partnership, L.P., or Tau Operating Partnership, the consolidated subsidiary which owns properties acquired through the ARCT acquisition. We and our subsidiaries hold a 99.4% interest in Tau Operating Partnership, and consolidate the entity. In June 2013, we completed the acquisition of a portfolio of properties by issuing common partnership units in Realty Income, L.P. as consideration for the acquisition. Additionally, in March and April 2018, we completed the acquisition of an additional portfolio of properties, by paying both cash and by issuing additional common partnership units in Realty Income, L.P as consideration for the acquisitions. At September 30, 2018, the remaining units from these issuances represent a 1.5% ownership in Realty Income, L.P. We hold the remaining 98.5% interests in this entity and consolidate the entity. Neither of the common partnership units have voting rights. Both common partnership units are entitled to monthly distributions equal to the amount paid to common stockholders of Realty Income, and are redeemable in cash or Realty Income common stock, at our option, and at a conversion ratio of one to one, subject to certain exceptions. Noncontrolling interests with redemption provisions that permit the issuer to settle in either cash or common stock, at the option of the issuer, were evaluated to determine whether temporary or permanent equity classification on the balance sheet was appropriate. We determined that the units meet the requirements to qualify for presentation as permanent equity. In 2016, we completed the acquisition of two properties by acquiring a controlling interest in two separate entities. We are the managing member of each of these entities, and possess the ability to control the business and manage the affairs of these entities. At September 30, 2018, we and our subsidiaries held 95.0% and 74.0% interests, respectively, and fully consolidated these entities in our consolidated financial statements. The following table represents the change in the carrying value of all noncontrolling interests through September 30, 2018 (dollars in thousands): Tau Operating Partnership units (1) Realty Income, L.P. units (2) Other Noncontrolling Interests Total Carrying value at December 31, 2017 $ 13,322 $ 2,160 $ 3,725 $ 19,207 Reallocation of equity 572 (43) (37) 492 Redemptions — (2,829) — (2,829) Shares issued in conjunction with acquisition — 18,848 — 18,848 Distributions (627) (595) (235) (1,457) Allocation of net income 250 448 55 753 Carrying value at September 30, 2018 $ 13,517 $ 17,989 $ 3,508 $ 35,014 (1) 317,022 Tau Operating Partnership units were issued on January 22, 2013 and remained outstanding as of September 30, 2018 and December 31, 2017. (2) 534,546 Realty Income, L.P. units were issued on June 27, 2013, 242,007 units were issued on March 30, 2018 and 131,790 units were issued on April 30, 2018. 373,797 and 88,182 remained outstanding as of September 30, 2018 and December 31, 2017, respectively. Tau Operating Partnership, Realty Income, L.P. and the two entities acquired in 2016 are considered variable interest entities, or VIEs, in which we are deemed the primary beneficiary based on our controlling financial interests. Below is a summary of selected financial data of our consolidated VIEs at September 30, 2018 and December 31, 2017 (in thousands): September 30, 2018 December 31, 2017 Net real estate $ 2,933,150 $ 2,936,397 Total assets 3,303,585 3,342,443 Total debt 197,960 210,384 Total liabilities 328,573 313,295 </t>
  </si>
  <si>
    <t>Fair Value of Financial Instruments</t>
  </si>
  <si>
    <t>Fair Value Disclosures [Abstract]</t>
  </si>
  <si>
    <t>Fair Value of Financial Instruments Fair value is defined as the price that would be received from the sale of an asset or paid to transfer a liability in an orderly transaction between market participants at the measurement date. The disclosure for assets and liabilities measured at fair value requires allocation to a three-level valuation hierarchy. This valuation hierarchy is based upon the transparency of inputs to the valuation of an asset or liability as of the measurement date. Categorization within this hierarchy is based upon the lowest level of input that is significant to the fair value measurement. 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September 30, 2018 Carrying value Estimated fair value Mortgages payable assumed in connection with acquisitions (1) $ 305.7 $ 310.5 Notes and bonds payable (2) 5,400.0 5,397.6 December 31, 2017 Carrying value Estimated fair value Notes receivable issued in connection with property sales $ 5.3 $ 5.3 Mortgages payable assumed in connection with acquisitions (1) 320.3 334.2 Notes and bonds payable (2) 5,250.0 5,475.3 (1) Excludes non-cash net premiums recorded on the mortgages payable. The unamortized balance of these net premiums was $4.7 million at September 30, 2018, and $5.9 million at December 31, 2017. Also excludes deferred financing costs of $196,000 at September 30, 2018 and $236,000 at December 31, 2017. (2) Excludes non-cash original issuance premiums and discounts recorded on notes payable. The unamortized balance of the net original issuance premiums was $10.8 million at September 30, 2018, and $14.3 million at December 31, 2017. Also excludes deferred financing costs of $35.0 million at September 30, 2018 and $34.1 million at December 31, 2017. The estimated fair values of our notes receivable issued in connection with property sales and our mortgag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notes receivable and mortgages payable is categorized as level three on the three-level valuation hierarchy. The estimated fair values of our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We record interest rate swaps on the consolidated balance sheet at fair value. At September 30, 2018, interest rate swaps in a liability position valued at $162,000 were included in accounts payable and accrued expenses and interest rate swaps in an asset position valued at $4.6 million were included in other assets, net on the consolidated balance sheet. The fair value of our interest rate swaps are based on valuation techniques including discounted cash flow analysis on the expected cash flows of each swap, using both observable and unobservable market-based inputs, including interest rate curves. Because this methodology uses observable and unobservable inputs, and the unobservable inputs are not significant to the fair value measurement, the measurement of interest rate swaps is categorized as level two on the three-level valuation hierarchy.</t>
  </si>
  <si>
    <t>Gain on Sales of Real Estate</t>
  </si>
  <si>
    <t>Gain (Loss) on Sale of Investments [Abstract]</t>
  </si>
  <si>
    <t>Gain on Sales of Real Estate During the third quarter of 2018, we sold 20 properties for $35.5 million, which resulted in a gain of $7.8 million. During the third quarter of 2017, we sold 17 properties for $25.5 million, which resulted in a gain of $4.3 million.</t>
  </si>
  <si>
    <t>Impairments</t>
  </si>
  <si>
    <t>Asset Impairment Charges [Abstract]</t>
  </si>
  <si>
    <t>Impairments We review long-lived assets for impairment whenever events or changes in circumstances indicate that the carrying amount of an asset may not be recoverable. A provision is made for impairment if estimated future operating cash flows (undiscounted and without interest charges) plus estimated disposition proceeds (undiscounted) are less than the current book value of the property. Key factors that we utilize in this analysis include projected rental rates, estimated holding periods, historical sales and re-leases, capital expenditures and property sales capitalization rates. If a property is classified as held for sale, it is carried at the lower of carrying cost or estimated fair value, less estimated cost to sell, and depreciation of the property ceases. During the third quarter of 2018, we recorded total provisions for impairment of $6.9 million on 12 properties classified as held for sale and seven sold properties. For the first nine months of 2018, we recorded total provisions for impairment of $25.0 million on 16 properties classified as held for sale, two properties classified as held for investment, and 21 sold properties. In comparison, for the third quarter of 2017, we recorded total provisions for impairment of $365,000 on four sold properties. For the first nine months of 2017, we recorded total provisions for impairment of $8.1 million on four properties classified as held for investment and 17 sold properties.</t>
  </si>
  <si>
    <t>Distributions Paid and Payable</t>
  </si>
  <si>
    <t>Dividends [Abstract]</t>
  </si>
  <si>
    <t>Distributions Paid and Payable A. Common Stock We pay monthly distributions to our common stockholders. The following is a summary of monthly distributions paid per common share for the first nine months of 2018 and 2017: Month 2018 2017 January $ 0.2125 $ 0.2025 February 0.2190 0.2105 March 0.2190 0.2105 April 0.2195 0.2110 May 0.2195 0.2110 June 0.2195 0.2110 July 0.2200 0.2115 August 0.2200 0.2115 September 0.2200 0.2115 Total $ 1.9690 $ 1.8910 At September 30, 2018, a distribution of $0.2205 per common share was payable and was paid in October 2018. B. Class F Preferred Stock In April 2017, we redeemed all 16,350,000 shares of our Class F preferred stock. During the first nine months of 2017, we paid three monthly dividends to holders of our Class F preferred stock totaling $0.414063 per share, or $3.9 million. In April 2017, we paid a final monthly dividend of $0.101215 per share, or $1.7 million, which was recorded as interest expense, since these dividends accrued subsequent to the March 2017 notice of redemption.</t>
  </si>
  <si>
    <t>Net Income per Common Share</t>
  </si>
  <si>
    <t>Earnings Per Share Reconciliation [Abstract]</t>
  </si>
  <si>
    <t xml:space="preserve">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September 30, Nine months ended September 30, 2018 2017 2018 2017 Weighted average shares used for the basic net income per share computation 290,664,368 275,511,870 286,599,191 270,584,365 Incremental shares from share-based compensation 225,796 221,779 189,072 224,727 Weighted average partnership common units convertible to common shares that were dilutive 317,022 317,022 317,022 317,022 Weighted average shares used for diluted net income per share computation 291,207,186 276,050,671 287,105,285 271,126,114 Unvested shares from share-based compensation that were anti-dilutive 261 15,798 1,378 17,719 Weighted average partnership common units convertible to common shares that were anti-dilutive 397,690 88,182 271,890 88,182 </t>
  </si>
  <si>
    <t>Supplemental Disclosures of Cash Flow Information</t>
  </si>
  <si>
    <t>Supplemental Cash Flow Information [Abstract]</t>
  </si>
  <si>
    <t>Supplemental Disclosures of Cash Flow Information Cash paid for interest was $197.2 million in the first nine months of 2018 and $198.8 million in the first nine months of 2017. Interest capitalized to properties under development was $234,000 in the first nine months of 2018 and $347,000 in the first nine months of 2017. Cash paid for income taxes was $4.0 million in the first nine months of 2018 and 2017. The following non-cash activities are included in the accompanying consolidated financial statements: A. During the first nine months of 2018, we issued 373,797 common partnership units of Realty Income, L.P. as partial consideration for an acquisition of properties, totaling $18.8 million. B. During the first nine months of 2018, we completed the acquisition of a property using $7.5 million in funds that were held in a non-refundable escrow account. These funds were included in other assets, net, at December 31, 2017. 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September 30, 2018 September 30, 2017 Cash and cash equivalents shown in the consolidated balance sheets $ 6,666 $ 3,199 Restricted escrow deposits (1) 1,533 23,698 Impounds related to mortgages payable (1) 7,529 3,465 Total cash, cash equivalents, and restricted cash shown in the consolidated statements of cash flows $ 15,728 $ 30,362 (1) Included within other assets, net on the consolidated balance sheets (see note 3). These amounts consist of cash that we are legally entitled to but, that is not immediately available to us. As a result, these amounts were considered restricted as of the dates presented.</t>
  </si>
  <si>
    <t>Segment Information</t>
  </si>
  <si>
    <t>Segment Reporting [Abstract]</t>
  </si>
  <si>
    <t xml:space="preserve">Segment Information We evaluate performance and make resource allocation decisions on an industry by industry basis. For financial reporting purposes, we have grouped our tenants into 48 activity segments. All of the properties are incorporated into one of the applicable segments. Because almost all of our leases require the tenant to pay operating expenses, rental revenue is the only component of segment profit and loss we measure. The following tables set forth certain information regarding the properties owned by us, classified according to the business of the respective tenants (dollars in thousands): Assets, as of: September 30, 2018 December 31, 2017 Segment net real estate: Apparel $ 158,461 $ 164,919 Automotive service 208,457 213,156 Automotive tire services 241,093 247,557 Beverages 285,970 289,170 Child care 61,450 61,527 Convenience stores 1,707,566 997,170 Dollar stores 1,123,751 1,105,097 Drug stores 1,499,534 1,518,443 Financial services 421,431 384,867 General merchandise 320,285 313,181 Grocery stores 779,919 793,286 Health and fitness 885,329 896,430 Home improvement 427,500 407,002 Motor vehicle dealerships 199,639 204,651 Restaurants-casual dining 609,032 494,977 Restaurants-quick service 838,911 681,763 Theaters 561,763 566,585 Transportation services 762,752 776,068 Wholesale club 415,452 426,551 Other non-reportable segments 2,178,679 2,134,099 Total segment net real estate 13,686,974 12,676,499 Intangible assets: Apparel 33,666 36,600 Automotive service 61,683 64,388 Automotive tire services 9,103 10,383 Beverages 1,830 2,022 Convenience stores 107,535 45,445 Dollar stores 49,700 47,905 Drug stores 168,111 173,893 Financial services 21,474 24,867 General merchandise 44,666 50,184 Grocery stores 146,315 140,780 Health and fitness 73,301 76,276 Home improvement 60,284 61,045 Motor vehicle dealerships 29,046 31,720 Restaurants-casual dining 18,611 20,079 Restaurants-quick service 54,521 51,711 Theaters 26,654 26,448 Transportation services 76,718 87,162 Wholesale club 27,262 29,596 Other non-reportable segments 202,199 214,426 Goodwill: Automotive service 437 437 Automotive tire services 862 862 Child care 4,885 4,924 Convenience stores 1,993 2,004 Restaurants-casual dining 2,034 2,062 Restaurants-quick service 1,057 1,064 Other non-reportable segments 3,593 3,617 Other corporate assets 180,811 171,767 Total assets $ 15,095,325 $ 14,058,166 Three months ended September 30, Nine months ended September 30, Revenue 2018 2017 2018 2017 Segment rental revenue: Apparel $ 4,042 $ 4,718 $ 12,582 $ 14,613 Automotive service 7,120 6,416 21,150 18,257 Automotive tire services 7,460 7,383 22,607 22,158 Beverages 7,908 7,829 23,581 23,345 Child care 5,255 5,062 16,172 15,395 Convenience stores 39,384 27,874 101,254 83,143 Dollar stores 23,903 22,738 70,390 68,246 Drug stores 32,431 31,635 97,206 94,880 Financial services 7,850 7,058 21,741 21,377 General merchandise 7,453 6,296 21,613 17,263 Grocery stores 16,095 13,450 47,433 37,209 Health and fitness 23,754 22,416 70,812 65,810 Home improvement 9,678 7,816 28,261 21,826 Motor vehicle dealerships 5,711 5,749 18,660 18,240 Restaurants-casual dining 12,355 11,073 34,344 32,853 Restaurants-quick service 18,673 14,659 52,035 43,337 Theaters 17,479 14,947 52,814 41,405 Transportation services 16,105 15,635 47,653 46,656 Wholesale club 9,345 9,414 28,218 28,241 Other non-reportable segments 52,772 51,287 156,665 153,071 Total rental revenue 324,773 293,455 945,191 867,325 Tenant reimbursements 12,479 11,933 35,174 34,918 Other revenue 829 1,532 4,897 2,872 Total revenue $ 338,081 $ 306,920 $ 985,262 $ 905,115 </t>
  </si>
  <si>
    <t>Common Stock Incentive Plan</t>
  </si>
  <si>
    <t>Disclosure of Compensation Related Costs, Share-based Payments [Abstract]</t>
  </si>
  <si>
    <t>Common Stock Incentive Plan In 2012, our Board of Directors adopted and stockholders approved the Realty Income Corporation 2012 Incentive Award Plan, or the 2012 Plan, to enable us to motivate, attract and retain the services of directors and employees considered essential to our long-term success. The 2012 Plan offers our directors and employees an opportunity to own our stock or rights that will reflect our growth, development and financial success. Under the terms of the 2012 plan, the aggregate number of shares of our common stock subject to options, restricted stock, stock appreciation rights, restricted stock units and other awards, will be no more than 3,985,734 shares. The 2012 Plan has a term of ten The amount of share-based compensation costs recognized in general and administrative expense on our consolidated statements of income was $3.9 million during the third quarter of 2018, $3.4 million during the third quarter of 2017, $12.5 million during the first nine months of 2018 and $10.6 million during the first nine months of 2017. A. Restricted Stock During the first nine months of 2018, we granted 147,000 shares of common stock under the 2012 Plan. This included an annual grant of 28,000 shares of common stock to the independent members of our Board of Directors in May 2018, of which 20,000 shares vested immediately, 4,000 shares vest in equal parts over a three two three four As of September 30, 2018, the remaining unamortized share-based compensation expense related to restricted stock totaled $16.7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and Restricted Stock Units During the first nine months of 2018, we granted 190,449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 During the first nine months of 2018, we also granted 8,383 restricted stock units, all of which vest over a four As of September 30, 2018, the remaining share-based compensation expense related to the performance shares and restricted stock units totaled $13.6 million. The fair value of the performance shares were estimated on the date of grant using a Monte Carlo Simulation model. The performance shares are being recognized on a tranche-by-tranche basis over the service period. The amount of share-based compensation for the restricted stock units is based on the fair value of our common stock at the grant date. The restricted stock units are being recognized on a straight-line basis over the service period.</t>
  </si>
  <si>
    <t>Commitments and Contingencies</t>
  </si>
  <si>
    <t>Commitments and Contingencies Disclosure [Abstract]</t>
  </si>
  <si>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September 30, 2018, we had commitments of $8.1 million for re-leasing costs, recurring capital expenditures, and non-recurring building improvements. In addition, as of September 30, 2018, we had committed $26.8 million under construction contracts, which is expected to be paid in the next twelve months.</t>
  </si>
  <si>
    <t>Subsequent Events</t>
  </si>
  <si>
    <t>Subsequent Events [Abstract]</t>
  </si>
  <si>
    <t>Subsequent Events In October 2018, we declared a dividend of $0.2205 per share to our common stockholders, which will be paid in November 2018. In October 2018, we entered into a new $3.25 billion unsecured credit facility to amend and restate our previous $2.25 billion unsecured credit facility, of which $2.0 billion was due to expire in June 2019. This new credit facility includes a $3.0 billion unsecured revolving credit facility and a new $250.0 million unsecured term loan due March 2024. The new revolving credit facility matures in March 2023 and includes two six In conjunction with our new revolving credit facility, we entered into a $250.0 million senior unsecured term loan, which matures in March 2024. Borrowing under this term loan bears interest at the current one-month LIBOR plus 0.85%. In conjunction with this term loan, we also entered into an interest rate swap which effectively fixes our per annum interest on this term loan at 3.89%. On October 16, 2018, the Board of Directors appointed Sumit Roy, our President and Chief Operating Officer, as Chief Executive Officer and to the Board, replacing John P. Case. Mr. Roy will continue to serve as President. In connection with Mr. Roy’s appointment, we increased Mr. Roy’s annual base salary and increased Mr. Roy’s target annual cash bonus for the remainder of 2018, which will be pro-rated for the remainder of the year. In addition, we granted to Mr. Roy an award of 34,752 restricted shares of our common stock which will vest 50% on on each of the third and fourth anniversaries of the grant date, subject to Mr. Roy’s continued employment with us through the applicable vesting date.</t>
  </si>
  <si>
    <t>Summary of Significant Accounting Policies and Procedures and Recent Accounting Pronouncements (Policies)</t>
  </si>
  <si>
    <t>Principles of Consolidation</t>
  </si>
  <si>
    <t>A.  The accompanying consolidated financial statements include the accounts of Realty Income and other subsidiaries for which we make operating and financial decisions (i.e., control), after elimination of all material intercompany balances and transactions.  We consolidate entities that we control and record a noncontrolling interest for the portion that we do not own. Noncontrolling interest that was created or assumed as part of a business combination was recognized at fair value as of the date of the transaction (see note 11).  We have no unconsolidated investments.</t>
  </si>
  <si>
    <t>Federal Income Taxes</t>
  </si>
  <si>
    <t>B.  We have elected to be taxed as a real estate investment trust, or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Accordingly, no provision has been made for federal income taxes in the accompanying consolidated financial statements, except for federal income taxes of our taxable REIT subsidiaries. The income taxes recorded on our consolidated statements of income represent amounts paid by Realty Income and its subsidiaries for city and state income and franchise taxes.</t>
  </si>
  <si>
    <t>C.  We assign a portion of goodwill to our applicable property sales, which results in a reduction of the carrying amount of our goodwill. In order to allocate goodwill to the carrying amount of properties that we sell, we utilize a relative fair value approach based on the original methodology for assigning goodwill.  As we sell properties, our goodwill will likely continue to gradually decrease over time.</t>
  </si>
  <si>
    <t>Recent Accounting Pronouncements</t>
  </si>
  <si>
    <t>D. In May 2014, the Financial Accounting Standards Board (FASB) issued ASU 2014-09, Revenue from Contracts with Customers. This ASU, as amended by ASU 2015-14, Revenue from Contracts with Customers: Deferral of the Effective Date, outlines a comprehensive model for companies to use in accounting for revenue arising from contracts with customers, and will apply to transactions such as the sale of real estate. This ASU, which is effective for interim and annual periods beginning after December 15, 2017, requires an entity to recognize revenue to depict the transfer of promised goods or services to customers in an amount that reflects the consideration to which the entity expects to be entitled in exchange for those goods or services and also to provide certain additional disclosures. We adopted this standard effective as of January 1, 2018 and utilized the cumulative effect transition method of adoption. The adoption of this guidance did not have a material impact on our financial position or results of operations. E. In February 2016, the FASB issued ASU 2016-02 (Topic 842, Leases ), as clarified and amended by ASU 2018-01, which amended Topic 840, Leases . Under this amended topic, the accounting applied by a lessor is largely unchanged from that applied under Topic 840, Leases . The large majority of operating leases should remain classified as operating leases, and lessors should continue to recognize lease income for those leases on a generally straight-line basis over the lease term. Although primarily a lessor, we are also a lessee under several ground lease arrangements. Upon adoption, we will recognize lease obligations for ground leases with a</t>
  </si>
  <si>
    <t>Supplemental Detail for Certain Components of Consolidated Balance Sheets (Tables)</t>
  </si>
  <si>
    <t>Schedule of acquired lease intangible assets, net</t>
  </si>
  <si>
    <t xml:space="preserve">A. Acquired lease intangible assets, net, consist of the following at: September 30, 2018 December 31, 2017 Acquired in-place leases $ 1,311,676 $ 1,272,897 Accumulated amortization of acquired in-place leases (521,014) (444,221) Acquired above-market leases 571,341 487,933 Accumulated amortization of acquired above-market leases (149,324) (121,679) $ 1,212,679 $ 1,194,930 </t>
  </si>
  <si>
    <t>Schedule of other assets, net</t>
  </si>
  <si>
    <t xml:space="preserve">B. Other assets, net, consist of the following at: September 30, 2018 December 31, 2017 Prepaid expenses $ 16,250 $ 12,851 Impounds related to mortgages payable 7,529 4,565 Corporate assets, net 5,825 6,074 Non-refundable escrow deposits for pending acquisitions 3,275 7,500 Credit facility origination costs 2,206 4,366 Restricted escrow deposits 1,533 679 Receivable for property rebuilds — 3,919 Notes receivable issued in connection with property sales — 5,267 Other items 1,661 115 $ 38,279 $ 45,336 </t>
  </si>
  <si>
    <t>Schedule of distributions payable</t>
  </si>
  <si>
    <t xml:space="preserve">C. Distributions payable consist of the following declared distributions at: September 30, 2018 December 31, 2017 Common stock distributions $ 65,597 $ 60,713 Noncontrolling interests distributions 152 86 $ 65,749 $ 60,799 </t>
  </si>
  <si>
    <t>Schedule of accounts payable and accrued expenses</t>
  </si>
  <si>
    <t xml:space="preserve">D. Accounts payable and accrued expenses consist of the following at: September 30, 2018 December 31, 2017 Notes payable - interest payable $ 57,664 $ 64,058 Property taxes payable 23,632 11,718 Accrued costs on properties under development 4,044 2,681 Mortgages, term loans, credit line - interest payable and interest rate swaps 3,859 2,360 Other items 29,945 28,706 $ 119,144 $ 109,523 </t>
  </si>
  <si>
    <t>Schedule of acquired lease intangible liabilities, net</t>
  </si>
  <si>
    <t xml:space="preserve">E. Acquired lease intangible liabilities, net, consist of the following at: September 30, 2018 December 31, 2017 Acquired below-market leases $ 398,011 $ 340,906 Accumulated amortization of acquired below-market leases (88,346) (72,110) $ 309,665 $ 268,796 </t>
  </si>
  <si>
    <t>Schedule of other liabilities</t>
  </si>
  <si>
    <t xml:space="preserve">F. Other liabilities consist of the following at: September 30, 2018 December 31, 2017 Rent received in advance and other deferred revenue $ 98,085 $ 105,284 Security deposits 6,211 6,259 Capital lease obligations 5,558 5,326 $ 109,854 $ 116,869 </t>
  </si>
  <si>
    <t>Investments in Real Estate (Tables)</t>
  </si>
  <si>
    <t>Schedule of future impact related to amortization of above-market, below-market and in-place lease intangibles</t>
  </si>
  <si>
    <t xml:space="preserve">The following table presents the estimated impact during the next five years and thereafter related to the amortization of the acquired above-market and below-market lease intangibles and the amortization of the in-place lease intangibles at September 30, 2018 (in thousands): Net decrease to rental revenue Increase to amortization expense 2018 $ (4,388) $ 26,568 2019 (17,043) 98,078 2020 (16,314) 92,326 2021 (15,075) 84,355 2022 (13,369) 72,765 Thereafter (46,164) 416,571 Totals $ (112,352) $ 790,662 </t>
  </si>
  <si>
    <t>Mortgages Payable (Tables) - Mortgages Payable</t>
  </si>
  <si>
    <t>Summary of mortgages payable</t>
  </si>
  <si>
    <t>The following is a summary of all our mortgages payable as of September 30, 2018 and December 31, 2017, respectively (dollars in thousands): As Of Number of Properties (1) Weighted Average Stated Interest Rate (2) Weighted Average Effective Interest Rate (3) Weighted Average Remaining Years Until Maturity Remaining Principal Balance Unamortized Premium and Deferred Financing Costs Balance, net Mortgage Payable Balance 9/30/2018 61 5.1 % 4.6 % 3.4 $ 305,674 $ 4,532 $ 310,206 12/31/2017 62 5.0 % 4.4 % 4.0 $ 320,283 $ 5,658 $ 325,941 (1) At September 30, 2018, there were 27 mortgages on 61 properties. At December 31, 2017, there were 28 mortgages on 62 properties. The mortgages require monthly payments with principal payments due at maturity. The mortgages are at fixed interest rates, except for three mortgages on three properties totaling $29.4 million and $29.9 million at September 30, 2018 and December 31, 2017, respectively. After factoring in arrangements which limit our exposure to interest rate risk and effectively fix our per annum interest rates, our mortgage debt subject to variable rates totals $22.1 million at September 30, 2018 and $22.4 million at December 31, 2017. (2) Stated interest rates ranged from 3.8% to 6.9% at September 30, 2018, while stated interest rates ranged from 3.4% to 6.9% at December 31, 2017. (3) Effective interest rates ranged from 1.6% to 6.1% at September 30, 2018, while effective interest rates ranged from 2.6% to 5.5% at December 31, 2017.</t>
  </si>
  <si>
    <t>Schedule of maturity of mortgages payable</t>
  </si>
  <si>
    <t xml:space="preserve">The following table summarizes the maturity of mortgages payable, excluding net premiums of $4.7 million and deferred financing costs of $196,000, as of September 30, 2018 (dollars in millions): Year of Maturity Principal 2018 $ 7.3 2019 20.7 2020 82.4 2021 67.0 2022 109.7 Thereafter 18.6 Totals $ 305.7 </t>
  </si>
  <si>
    <t>Notes Payable (Tables) - Notes Payable</t>
  </si>
  <si>
    <t>Schedule of notes payable</t>
  </si>
  <si>
    <t xml:space="preserve">Our senior unsecured notes and bonds consist of the following, sorted by maturity date (dollars in millions): September 30, 2018 December 31, 2017 2.000% notes, issued in October 2012 and due in January 2018 $ — $ 350 5.750% notes, issued in June 2010 and due in January 2021 250 250 3.250% notes, $450 issued in October 2012 and $500 issued in December 2017, both due in October 2022 950 950 4.650% notes, issued in July 2013 and due in August 2023 750 750 3.875% notes, issued in June 2014 and due in July 2024 350 350 3.875% notes, issued in April 2018 and due in April 2025 500 — 4.125% notes, $250 issued in September 2014 and $400 issued in March 2017, both due in October 2026 650 650 3.000% notes, issued in October 2016 and due in January 2027 600 600 3.650% notes, issued in December 2017 and due in January 2028 550 550 5.875% bonds, $100 issued in March 2005 and $150 issued in June 2011, both due in March 2035 250 250 4.650% notes, $300 issued in March 2017 and $250 issued in December 2017, both due in March 2047 550 550 Total principal amount 5,400 5,250 Unamortized net original issuance premiums and deferred financing costs (24) (20) $ 5,376 $ 5,230 </t>
  </si>
  <si>
    <t>Schedule of maturity of debt, net</t>
  </si>
  <si>
    <t xml:space="preserve">The following table summarizes the maturity of our notes and bonds payable as of September 30, 2018, excluding net unamortized original issuance premiums and deferred financing costs (dollars in millions): Year of Maturity Principal 2021 $ 250 2022 950 Thereafter 4,200 Totals $ 5,400 </t>
  </si>
  <si>
    <t>Noncontrolling Interests (Tables)</t>
  </si>
  <si>
    <t>Schedule of the change in the carrying value of all noncontrolling interests</t>
  </si>
  <si>
    <t>The following table represents the change in the carrying value of all noncontrolling interests through September 30, 2018 (dollars in thousands): Tau Operating Partnership units (1) Realty Income, L.P. units (2) Other Noncontrolling Interests Total Carrying value at December 31, 2017 $ 13,322 $ 2,160 $ 3,725 $ 19,207 Reallocation of equity 572 (43) (37) 492 Redemptions — (2,829) — (2,829) Shares issued in conjunction with acquisition — 18,848 — 18,848 Distributions (627) (595) (235) (1,457) Allocation of net income 250 448 55 753 Carrying value at September 30, 2018 $ 13,517 $ 17,989 $ 3,508 $ 35,014 (1) 317,022 Tau Operating Partnership units were issued on January 22, 2013 and remained outstanding as of September 30, 2018 and December 31, 2017. (2) 534,546 Realty Income, L.P. units were issued on June 27, 2013, 242,007 units were issued on March 30, 2018 and 131,790 units were issued on April 30, 2018. 373,797 and 88,182 remained outstanding as of September 30, 2018 and December 31, 2017, respectively.</t>
  </si>
  <si>
    <t>Summary selected financial data of consolidated VIEs</t>
  </si>
  <si>
    <t xml:space="preserve">Below is a summary of selected financial data of our consolidated VIEs at September 30, 2018 and December 31, 2017 (in thousands): September 30, 2018 December 31, 2017 Net real estate $ 2,933,150 $ 2,936,397 Total assets 3,303,585 3,342,443 Total debt 197,960 210,384 Total liabilities 328,573 313,295 </t>
  </si>
  <si>
    <t>Fair Value of Financial Instruments (Tables)</t>
  </si>
  <si>
    <t>Schedule of fair value by balance sheet groupings</t>
  </si>
  <si>
    <t>We believe that the carrying values reflected in our consolidated balance sheets reasonably approximate the fair values for cash and cash equivalents, accounts receivable, escrow deposits, loans receivable, line of credit payable, term loans and all other liabilities, due to their short-term nature or interest rates and terms that are consistent with market, except for our notes receivable issued in connection with property sales, mortgages payable and our senior notes and bonds payable, which are disclosed as follows (dollars in millions): September 30, 2018 Carrying value Estimated fair value Mortgages payable assumed in connection with acquisitions (1) $ 305.7 $ 310.5 Notes and bonds payable (2) 5,400.0 5,397.6 December 31, 2017 Carrying value Estimated fair value Notes receivable issued in connection with property sales $ 5.3 $ 5.3 Mortgages payable assumed in connection with acquisitions (1) 320.3 334.2 Notes and bonds payable (2) 5,250.0 5,475.3 (1) Excludes non-cash net premiums recorded on the mortgages payable. The unamortized balance of these net premiums was $4.7 million at September 30, 2018, and $5.9 million at December 31, 2017. Also excludes deferred financing costs of $196,000 at September 30, 2018 and $236,000 at December 31, 2017. (2) Excludes non-cash original issuance premiums and discounts recorded on notes payable. The unamortized balance of the net original issuance premiums was $10.8 million at September 30, 2018, and $14.3 million at December 31, 2017. Also excludes deferred financing costs of $35.0 million at September 30, 2018 and $34.1 million at December 31, 2017.</t>
  </si>
  <si>
    <t>Distributions Paid and Payable (Tables)</t>
  </si>
  <si>
    <t>Summary of monthly distributions paid</t>
  </si>
  <si>
    <t xml:space="preserve">The following is a summary of monthly distributions paid per common share for the first nine months of 2018 and 2017: Month 2018 2017 January $ 0.2125 $ 0.2025 February 0.2190 0.2105 March 0.2190 0.2105 April 0.2195 0.2110 May 0.2195 0.2110 June 0.2195 0.2110 July 0.2200 0.2115 August 0.2200 0.2115 September 0.2200 0.2115 Total $ 1.9690 $ 1.8910 </t>
  </si>
  <si>
    <t>Net Income per Common Share (Tables)</t>
  </si>
  <si>
    <t>Schedule of reconciliation of the denominator of the basic net income per common share computation to the denominator of the diluted net income per common share computation</t>
  </si>
  <si>
    <t xml:space="preserve">The following is a reconciliation of the denominator of the basic net income per common share computation to the denominator of the diluted net income per common share computation. Three months ended September 30, Nine months ended September 30, 2018 2017 2018 2017 Weighted average shares used for the basic net income per share computation 290,664,368 275,511,870 286,599,191 270,584,365 Incremental shares from share-based compensation 225,796 221,779 189,072 224,727 Weighted average partnership common units convertible to common shares that were dilutive 317,022 317,022 317,022 317,022 Weighted average shares used for diluted net income per share computation 291,207,186 276,050,671 287,105,285 271,126,114 Unvested shares from share-based compensation that were anti-dilutive 261 15,798 1,378 17,719 Weighted average partnership common units convertible to common shares that were anti-dilutive 397,690 88,182 271,890 88,182 </t>
  </si>
  <si>
    <t>Supplemental Disclosures of Cash Flow Information (Tables)</t>
  </si>
  <si>
    <t>Schedule of reconciliation of cash, cash equivalents and restricted cash</t>
  </si>
  <si>
    <t>Per the requirements of ASU 2016-18 (Topic 230, Statement of Cash Flows ), the following table provides a reconciliation of cash and cash equivalents reported within the consolidated balance sheets to the total of the cash, cash equivalents and restricted cash reported within the consolidated statements of cash flows: September 30, 2018 September 30, 2017 Cash and cash equivalents shown in the consolidated balance sheets $ 6,666 $ 3,199 Restricted escrow deposits (1) 1,533 23,698 Impounds related to mortgages payable (1) 7,529 3,465 Total cash, cash equivalents, and restricted cash shown in the consolidated statements of cash flows $ 15,728 $ 30,362 (1) Included within other assets, net on the consolidated balance sheets (see note 3). These amounts consist of cash that we are legally entitled to but, that is not immediately available to us. As a result, these amounts were considered restricted as of the dates presented.</t>
  </si>
  <si>
    <t>Segment Information (Tables)</t>
  </si>
  <si>
    <t>Schedule of reconciliation of assets from segment to consolidated</t>
  </si>
  <si>
    <t xml:space="preserve">The following tables set forth certain information regarding the properties owned by us, classified according to the business of the respective tenants (dollars in thousands): Assets, as of: September 30, 2018 December 31, 2017 Segment net real estate: Apparel $ 158,461 $ 164,919 Automotive service 208,457 213,156 Automotive tire services 241,093 247,557 Beverages 285,970 289,170 Child care 61,450 61,527 Convenience stores 1,707,566 997,170 Dollar stores 1,123,751 1,105,097 Drug stores 1,499,534 1,518,443 Financial services 421,431 384,867 General merchandise 320,285 313,181 Grocery stores 779,919 793,286 Health and fitness 885,329 896,430 Home improvement 427,500 407,002 Motor vehicle dealerships 199,639 204,651 Restaurants-casual dining 609,032 494,977 Restaurants-quick service 838,911 681,763 Theaters 561,763 566,585 Transportation services 762,752 776,068 Wholesale club 415,452 426,551 Other non-reportable segments 2,178,679 2,134,099 Total segment net real estate 13,686,974 12,676,499 Intangible assets: Apparel 33,666 36,600 Automotive service 61,683 64,388 Automotive tire services 9,103 10,383 Beverages 1,830 2,022 Convenience stores 107,535 45,445 Dollar stores 49,700 47,905 Drug stores 168,111 173,893 Financial services 21,474 24,867 General merchandise 44,666 50,184 Grocery stores 146,315 140,780 Health and fitness 73,301 76,276 Home improvement 60,284 61,045 Motor vehicle dealerships 29,046 31,720 Restaurants-casual dining 18,611 20,079 Restaurants-quick service 54,521 51,711 Theaters 26,654 26,448 Transportation services 76,718 87,162 Wholesale club 27,262 29,596 Other non-reportable segments 202,199 214,426 Goodwill: Automotive service 437 437 Automotive tire services 862 862 Child care 4,885 4,924 Convenience stores 1,993 2,004 Restaurants-casual dining 2,034 2,062 Restaurants-quick service 1,057 1,064 Other non-reportable segments 3,593 3,617 Other corporate assets 180,811 171,767 Total assets $ 15,095,325 $ 14,058,166 </t>
  </si>
  <si>
    <t>Schedule of reconciliation of revenue from segments to consolidated</t>
  </si>
  <si>
    <t xml:space="preserve">Three months ended September 30, Nine months ended September 30, Revenue 2018 2017 2018 2017 Segment rental revenue: Apparel $ 4,042 $ 4,718 $ 12,582 $ 14,613 Automotive service 7,120 6,416 21,150 18,257 Automotive tire services 7,460 7,383 22,607 22,158 Beverages 7,908 7,829 23,581 23,345 Child care 5,255 5,062 16,172 15,395 Convenience stores 39,384 27,874 101,254 83,143 Dollar stores 23,903 22,738 70,390 68,246 Drug stores 32,431 31,635 97,206 94,880 Financial services 7,850 7,058 21,741 21,377 General merchandise 7,453 6,296 21,613 17,263 Grocery stores 16,095 13,450 47,433 37,209 Health and fitness 23,754 22,416 70,812 65,810 Home improvement 9,678 7,816 28,261 21,826 Motor vehicle dealerships 5,711 5,749 18,660 18,240 Restaurants-casual dining 12,355 11,073 34,344 32,853 Restaurants-quick service 18,673 14,659 52,035 43,337 Theaters 17,479 14,947 52,814 41,405 Transportation services 16,105 15,635 47,653 46,656 Wholesale club 9,345 9,414 28,218 28,241 Other non-reportable segments 52,772 51,287 156,665 153,071 Total rental revenue 324,773 293,455 945,191 867,325 Tenant reimbursements 12,479 11,933 35,174 34,918 Other revenue 829 1,532 4,897 2,872 Total revenue $ 338,081 $ 306,920 $ 985,262 $ 905,115 </t>
  </si>
  <si>
    <t>Management Statement (Details) ft² in Millions</t>
  </si>
  <si>
    <t>Sep. 30, 2018ft²propertystate</t>
  </si>
  <si>
    <t>Properties owned | property</t>
  </si>
  <si>
    <t>Number of U.S. states where properties are owned | state</t>
  </si>
  <si>
    <t>Leasable square feet | ft²</t>
  </si>
  <si>
    <t>Summary of Significant Accounting Policies and Procedures and Recent Accounting Pronouncements (Details) - USD ($)</t>
  </si>
  <si>
    <t>Jun. 30, 2018</t>
  </si>
  <si>
    <t>Jun. 30, 2017</t>
  </si>
  <si>
    <t>Impairment on goodwill</t>
  </si>
  <si>
    <t>Supplemental Detail for Certain Components of Consolidated Balance Sheets - Acquired Lease Intangible Assets (Details) - USD ($) $ in Thousands</t>
  </si>
  <si>
    <t>Acquired in-place leases</t>
  </si>
  <si>
    <t>Accumulated amortization of acquired in-place leases</t>
  </si>
  <si>
    <t>Acquired above-market leases</t>
  </si>
  <si>
    <t>Accumulated amortization of acquired above-market leases</t>
  </si>
  <si>
    <t>Total acquired lease intangible assets, net</t>
  </si>
  <si>
    <t>Supplemental Detail for Certain Components of Consolidated Balance Sheets - Other Assets (Details) - USD ($) $ in Thousands</t>
  </si>
  <si>
    <t>Prepaid expenses</t>
  </si>
  <si>
    <t>Impounds related to mortgages payable</t>
  </si>
  <si>
    <t>Corporate assets, net</t>
  </si>
  <si>
    <t>Credit facility origination costs</t>
  </si>
  <si>
    <t>Restricted escrow deposits</t>
  </si>
  <si>
    <t>Receivable for property rebuilds</t>
  </si>
  <si>
    <t>Notes receivable issued in connection with property sales</t>
  </si>
  <si>
    <t>Other items</t>
  </si>
  <si>
    <t>Total other assets, net</t>
  </si>
  <si>
    <t>Supplemental Detail for Certain Components of Consolidated Balance Sheets - Distributions Payable (Details) - USD ($) $ in Thousands</t>
  </si>
  <si>
    <t>Common stock</t>
  </si>
  <si>
    <t>Supplemental Detail for Certain Components of Consolidated Balance Sheets - Accounts Payable, Acquired Lease Intangibles, and Other Liabilities (Details) - USD ($) $ in Thousands</t>
  </si>
  <si>
    <t>Property taxes payable</t>
  </si>
  <si>
    <t>Accrued costs on properties under development</t>
  </si>
  <si>
    <t>Mortgages, term loans, credit line - interest payable and interest rate swaps</t>
  </si>
  <si>
    <t>Total accounts payable and accrued expenses</t>
  </si>
  <si>
    <t>Acquired below-market leases</t>
  </si>
  <si>
    <t>Accumulated amortization of acquired below-market leases</t>
  </si>
  <si>
    <t>Total acquired lease intangible liabilities, net</t>
  </si>
  <si>
    <t>Rent received in advance and other deferred revenue</t>
  </si>
  <si>
    <t>Security deposits</t>
  </si>
  <si>
    <t>Capital lease obligations</t>
  </si>
  <si>
    <t>Total other liabilities</t>
  </si>
  <si>
    <t>Notes payable - interest payable</t>
  </si>
  <si>
    <t>Investments in Real Estate - Acquisitions (Details) ft² in Millions</t>
  </si>
  <si>
    <t>Sep. 30, 2018USD ($)ft²</t>
  </si>
  <si>
    <t>Sep. 30, 2017USD ($)ft²</t>
  </si>
  <si>
    <t>Sep. 30, 2018USD ($)ft²statepropertyinvestmentindustry</t>
  </si>
  <si>
    <t>Sep. 30, 2017USD ($)ft²propertyindustrystate</t>
  </si>
  <si>
    <t>Investments in real estate properties</t>
  </si>
  <si>
    <t>Real Estate Investment</t>
  </si>
  <si>
    <t>Number of investments in properties that caused any tenant to be 10% of more of total assets | investment</t>
  </si>
  <si>
    <t>Real Estate Investment | New and under development or expansion</t>
  </si>
  <si>
    <t>Value of properties acquired during the period</t>
  </si>
  <si>
    <t>Number of properties acquired during the period | property</t>
  </si>
  <si>
    <t>Initial weighted average contractual lease rate of properties acquired (as a percent)</t>
  </si>
  <si>
    <t>6.30%</t>
  </si>
  <si>
    <t>6.50%</t>
  </si>
  <si>
    <t>Number of states in which properties are located | state</t>
  </si>
  <si>
    <t>Leased area (as a percent)</t>
  </si>
  <si>
    <t>100.00%</t>
  </si>
  <si>
    <t>Weighted average lease term</t>
  </si>
  <si>
    <t>14 years 4 months 24 days</t>
  </si>
  <si>
    <t>14 years 10 months 24 days</t>
  </si>
  <si>
    <t>Allocated to land</t>
  </si>
  <si>
    <t>Allocated to buildings and improvements</t>
  </si>
  <si>
    <t>Allocated to intangible assets related to leases</t>
  </si>
  <si>
    <t>Allocated to intangible liabilities related to leases and other assumed liabilities</t>
  </si>
  <si>
    <t>Contingent consideration associated with acquisition</t>
  </si>
  <si>
    <t>Real Estate Investment | New properties</t>
  </si>
  <si>
    <t>Number of industries in which tenants operate | industry</t>
  </si>
  <si>
    <t>Real Estate Investment | New properties | Retail</t>
  </si>
  <si>
    <t>Property type-percentage of properties acquired</t>
  </si>
  <si>
    <t>96.10%</t>
  </si>
  <si>
    <t>96.60%</t>
  </si>
  <si>
    <t>Real Estate Investment | New properties | Industrial</t>
  </si>
  <si>
    <t>3.90%</t>
  </si>
  <si>
    <t>3.40%</t>
  </si>
  <si>
    <t>Real Estate Investment | Properties under development</t>
  </si>
  <si>
    <t>6.80%</t>
  </si>
  <si>
    <t>7.30%</t>
  </si>
  <si>
    <t>Real Estate Investment | Maximum</t>
  </si>
  <si>
    <t>Investments to any one tenant as a percentage of total assets</t>
  </si>
  <si>
    <t>10.00%</t>
  </si>
  <si>
    <t>Investments in Real Estate - Investments in Existing Properties (Details) - USD ($) $ in Thousands</t>
  </si>
  <si>
    <t>Capitalized costs on existing properties</t>
  </si>
  <si>
    <t>Re-leasing costs</t>
  </si>
  <si>
    <t>Recurring capital expenditures</t>
  </si>
  <si>
    <t>Nonrecurring building improvements</t>
  </si>
  <si>
    <t>Investments in Real Estate - Properties with Existing Leases (Details) $ in Thousands</t>
  </si>
  <si>
    <t>Sep. 30, 2018USD ($)property</t>
  </si>
  <si>
    <t>Sep. 30, 2017USD ($)property</t>
  </si>
  <si>
    <t>Net decrease to rental revenue</t>
  </si>
  <si>
    <t>Thereafter</t>
  </si>
  <si>
    <t>Totals</t>
  </si>
  <si>
    <t>Increase to amortization expense</t>
  </si>
  <si>
    <t>In-Place Leases</t>
  </si>
  <si>
    <t>Depreciation and amortization expense</t>
  </si>
  <si>
    <t>Rental Revenue</t>
  </si>
  <si>
    <t>Amortization of above and below Market Leases</t>
  </si>
  <si>
    <t>Real Estate Investment | New and under development or expansion | In-Place Leases</t>
  </si>
  <si>
    <t>Credit Facility (Details)</t>
  </si>
  <si>
    <t>1 Months Ended</t>
  </si>
  <si>
    <t>Oct. 31, 2018USD ($)extension</t>
  </si>
  <si>
    <t>Sep. 30, 2018USD ($)extension</t>
  </si>
  <si>
    <t>Dec. 31, 2017USD ($)</t>
  </si>
  <si>
    <t>Credit facility</t>
  </si>
  <si>
    <t>Outstanding balance</t>
  </si>
  <si>
    <t>Revolving Credit Facility</t>
  </si>
  <si>
    <t>Commitment fee (as a percent)</t>
  </si>
  <si>
    <t>0.125%</t>
  </si>
  <si>
    <t>Current borrowing capacity</t>
  </si>
  <si>
    <t>Weighted average borrowing rate during the period (as a percent)</t>
  </si>
  <si>
    <t>2.80%</t>
  </si>
  <si>
    <t>1.90%</t>
  </si>
  <si>
    <t>Weighted average interest rate (as a percent)</t>
  </si>
  <si>
    <t>3.10%</t>
  </si>
  <si>
    <t>4.50%</t>
  </si>
  <si>
    <t>Revolving Credit Facility | Other assets, net</t>
  </si>
  <si>
    <t>Revolving Credit Facility | LIBOR</t>
  </si>
  <si>
    <t>Basis spread on variable rate (as a percent)</t>
  </si>
  <si>
    <t>0.85%</t>
  </si>
  <si>
    <t>All-in drawn variable interest rate (as a percent)</t>
  </si>
  <si>
    <t>0.975%</t>
  </si>
  <si>
    <t>Variable reference rate</t>
  </si>
  <si>
    <t>LIBOR</t>
  </si>
  <si>
    <t>Revolving Credit Facility | Unsecured debt</t>
  </si>
  <si>
    <t>Number of extensions | extension</t>
  </si>
  <si>
    <t>Term of extension option</t>
  </si>
  <si>
    <t>6 months</t>
  </si>
  <si>
    <t>Accordion expansion option</t>
  </si>
  <si>
    <t>Credit Facility | Unsecured debt</t>
  </si>
  <si>
    <t>Credit facility borrowing capacity</t>
  </si>
  <si>
    <t>Credit Facility | Revolving Credit Facility | Unsecured debt</t>
  </si>
  <si>
    <t>Amended Credit Facility | Unsecured debt | Subsequent event</t>
  </si>
  <si>
    <t>Amended Credit Facility | Revolving Credit Facility | Subsequent event</t>
  </si>
  <si>
    <t>Amended Credit Facility | Revolving Credit Facility | LIBOR | Subsequent event</t>
  </si>
  <si>
    <t>0.775%</t>
  </si>
  <si>
    <t>0.90%</t>
  </si>
  <si>
    <t>Amended Credit Facility | Revolving Credit Facility | Unsecured debt | Subsequent event</t>
  </si>
  <si>
    <t>Term Loans (Details)</t>
  </si>
  <si>
    <t>Oct. 31, 2018USD ($)</t>
  </si>
  <si>
    <t>Jan. 31, 2018extension</t>
  </si>
  <si>
    <t>Jun. 30, 2015USD ($)</t>
  </si>
  <si>
    <t>Jan. 31, 2013USD ($)</t>
  </si>
  <si>
    <t>Sep. 30, 2018USD ($)</t>
  </si>
  <si>
    <t>Promissory Note | $125.9 million promissory note</t>
  </si>
  <si>
    <t>Face amount of notes</t>
  </si>
  <si>
    <t>Stated interest rate (as a percent)</t>
  </si>
  <si>
    <t>1.52%</t>
  </si>
  <si>
    <t>Deferred finance costs</t>
  </si>
  <si>
    <t>Senior Unsecured Term Loans | $250 million senior term loan due June 2020</t>
  </si>
  <si>
    <t>one-month LIBOR</t>
  </si>
  <si>
    <t>Deferred financing costs incurred</t>
  </si>
  <si>
    <t>Senior Unsecured Term Loans | $250 million senior term loan due June 2020 | LIBOR</t>
  </si>
  <si>
    <t>Senior Unsecured Term Loans | $250 million senior term loan due March 2024 | Subsequent event</t>
  </si>
  <si>
    <t>Effective yield (as a percent)</t>
  </si>
  <si>
    <t>3.89%</t>
  </si>
  <si>
    <t>Senior Unsecured Term Loans | $250 million senior term loan due March 2024 | LIBOR | Subsequent event</t>
  </si>
  <si>
    <t>Senior Unsecured Term Loans | Interest rate swaps | $250 million senior term loan due June 2020</t>
  </si>
  <si>
    <t>2.62%</t>
  </si>
  <si>
    <t>Senior Unsecured Term Loans | ARCT | $70 million senior term loan due January 2018</t>
  </si>
  <si>
    <t>Number of additional optional extensions | extension</t>
  </si>
  <si>
    <t>Loan extension period</t>
  </si>
  <si>
    <t>Senior Unsecured Term Loans | ARCT | $70 million senior term loan due January 2018 | LIBOR</t>
  </si>
  <si>
    <t>1.10%</t>
  </si>
  <si>
    <t>Senior Unsecured Term Loans | ARCT | Interest rate swaps | $70 million senior term loan due January 2018</t>
  </si>
  <si>
    <t>2.05%</t>
  </si>
  <si>
    <t>Unsecured debt | Amended Credit Facility | Subsequent event</t>
  </si>
  <si>
    <t>Mortgages Payable (Details) $ in Thousands</t>
  </si>
  <si>
    <t>12 Months Ended</t>
  </si>
  <si>
    <t>Sep. 30, 2018USD ($)propertyloan</t>
  </si>
  <si>
    <t>Sep. 30, 2017USD ($)loan</t>
  </si>
  <si>
    <t>Dec. 31, 2017USD ($)propertyloan</t>
  </si>
  <si>
    <t>Mortgage Payable Balance</t>
  </si>
  <si>
    <t>Amount repaid</t>
  </si>
  <si>
    <t>Number of mortgages assumed | loan</t>
  </si>
  <si>
    <t>Remaining balance of deferred financing costs at period end</t>
  </si>
  <si>
    <t>Number of Properties | property</t>
  </si>
  <si>
    <t>Weighted Average Stated Interest Rate (as a percent)</t>
  </si>
  <si>
    <t>5.10%</t>
  </si>
  <si>
    <t>5.00%</t>
  </si>
  <si>
    <t>Weighted Average Effective Interest Rate (as a percent)</t>
  </si>
  <si>
    <t>4.60%</t>
  </si>
  <si>
    <t>4.40%</t>
  </si>
  <si>
    <t>Weighted Average Remaining Years Until Maturity</t>
  </si>
  <si>
    <t>3 years 4 months 24 days</t>
  </si>
  <si>
    <t>4 years</t>
  </si>
  <si>
    <t>Remaining Principal Balance</t>
  </si>
  <si>
    <t>Unamortized Premium and Deferred Finance Costs Balance, net</t>
  </si>
  <si>
    <t>Number of mortgages | loan</t>
  </si>
  <si>
    <t>Number of properties with mortgages | property</t>
  </si>
  <si>
    <t>Mortgages Payable | Minimum</t>
  </si>
  <si>
    <t>1.60%</t>
  </si>
  <si>
    <t>2.60%</t>
  </si>
  <si>
    <t>3.80%</t>
  </si>
  <si>
    <t>Mortgages Payable | Maximum</t>
  </si>
  <si>
    <t>6.10%</t>
  </si>
  <si>
    <t>5.50%</t>
  </si>
  <si>
    <t>6.90%</t>
  </si>
  <si>
    <t>Mortgages Payable | Mortgages repaid in full</t>
  </si>
  <si>
    <t>Number of mortgages repaid | loan</t>
  </si>
  <si>
    <t>Mortgages Payable | Variable rate mortgages</t>
  </si>
  <si>
    <t>Mortgages Payable | Variable rate mortgages after interest rate arrangements</t>
  </si>
  <si>
    <t>Mortgages Payable - Maturities (Details) - Mortgages Payable - USD ($) $ in Thousands</t>
  </si>
  <si>
    <t>Unamortized premium balance</t>
  </si>
  <si>
    <t>Maturity of mortgages payable, excluding net premiums</t>
  </si>
  <si>
    <t>Notes Payable - General (Details) - USD ($) $ in Thousands</t>
  </si>
  <si>
    <t>Mar. 31, 2017</t>
  </si>
  <si>
    <t>Sep. 30, 2014</t>
  </si>
  <si>
    <t>Oct. 31, 2012</t>
  </si>
  <si>
    <t>Jun. 30, 2011</t>
  </si>
  <si>
    <t>Mar. 31, 2005</t>
  </si>
  <si>
    <t>Apr. 30, 2018</t>
  </si>
  <si>
    <t>Jan. 31, 2018</t>
  </si>
  <si>
    <t>Notes payable, gross</t>
  </si>
  <si>
    <t>Unamortized net original issuance premiums and deferred financing costs</t>
  </si>
  <si>
    <t>2.000% notes, issued in October 2012 and due in January 2018 | Notes Payable</t>
  </si>
  <si>
    <t>2.00%</t>
  </si>
  <si>
    <t>5.750% notes, issued in June 2010 and due in January 2021 | Notes Payable</t>
  </si>
  <si>
    <t>5.75%</t>
  </si>
  <si>
    <t>3.250% notes, $450 issued in October 2012 and $500 issued in December 2017, both due in October 2022 | Notes Payable</t>
  </si>
  <si>
    <t>3.25%</t>
  </si>
  <si>
    <t>3.250% notes, issued in October 2012 and due in October 2022 | Notes Payable</t>
  </si>
  <si>
    <t>Issuance of debt</t>
  </si>
  <si>
    <t>3.250% notes, issued in December 2017 and due in October 2022 | Notes Payable</t>
  </si>
  <si>
    <t>4.650% notes, issued in July 2013 and due in August 2023 | Notes Payable</t>
  </si>
  <si>
    <t>4.65%</t>
  </si>
  <si>
    <t>3.875% notes, issued in June 2014 and due in July 2024 | Notes Payable</t>
  </si>
  <si>
    <t>3.875%</t>
  </si>
  <si>
    <t>3.875% notes, issued in April 2018 and due in April 2025 | Notes Payable</t>
  </si>
  <si>
    <t>4.125% notes, $250 issued in September 2014 and $400 issued in March 2017, both due in October 2026 | Notes Payable</t>
  </si>
  <si>
    <t>4.125%</t>
  </si>
  <si>
    <t>4.125% notes, issued in September 2014 and due in October 2026 | Notes Payable</t>
  </si>
  <si>
    <t>4.125% notes, issued in March 2017 and due in October 2026 | Notes Payable</t>
  </si>
  <si>
    <t>3.000% notes, issued in October 2016 and due in January 2027 | Notes Payable</t>
  </si>
  <si>
    <t>3.00%</t>
  </si>
  <si>
    <t>3.650% notes, issued in December 2017 and due in January 2028 | Notes Payable</t>
  </si>
  <si>
    <t>3.65%</t>
  </si>
  <si>
    <t>5.875% bonds, $100 issued in March 2005 and $150 issued in June 2011, both due in March 2035 | Notes Payable</t>
  </si>
  <si>
    <t>5.875%</t>
  </si>
  <si>
    <t>5.875% bonds, issued in March 2005 and due in March 2035 | Notes Payable</t>
  </si>
  <si>
    <t>5.875% bonds, issued in June 2011 and due in March 2035 | Notes Payable</t>
  </si>
  <si>
    <t>4.650% notes, $300 issued in March 2017 and $250 issued in December 2017, both due in March 2047 | Notes Payable</t>
  </si>
  <si>
    <t>4.650% notes, issued in March 2017 and due in March 2047 | Notes Payable</t>
  </si>
  <si>
    <t>4.650% notes, issued in December 2017 and due in March 2047 | Notes Payable</t>
  </si>
  <si>
    <t>Notes Payable - Maturities (Details) - Notes and bonds payable $ in Millions</t>
  </si>
  <si>
    <t>Maturity of notes and bonds payable</t>
  </si>
  <si>
    <t>4.00%</t>
  </si>
  <si>
    <t>Weighted average remaining years until maturity</t>
  </si>
  <si>
    <t>9 years</t>
  </si>
  <si>
    <t>Notes Payable - Note Repayment (Details) - USD ($) $ in Thousands</t>
  </si>
  <si>
    <t>Principal payments on notes payable</t>
  </si>
  <si>
    <t>Notes Payable | 2.000% notes, issued in October 2012 and due in January 2018</t>
  </si>
  <si>
    <t>Notes Payable - Note Issuances (Details) - USD ($)</t>
  </si>
  <si>
    <t>Proceeds from issuance of debt</t>
  </si>
  <si>
    <t>Notes Payable | 3.875% notes, issued in April 2018 and due in April 2025</t>
  </si>
  <si>
    <t>3.957%</t>
  </si>
  <si>
    <t>Public offering price</t>
  </si>
  <si>
    <t>99.50%</t>
  </si>
  <si>
    <t>Notes Payable | 4.650% notes, issued in March 2017 and due in March 2047</t>
  </si>
  <si>
    <t>99.97%</t>
  </si>
  <si>
    <t>Notes Payable | 4.125% notes, issued in March 2017 and due in October 2026</t>
  </si>
  <si>
    <t>3.75%</t>
  </si>
  <si>
    <t>102.98%</t>
  </si>
  <si>
    <t>Notes Payable | 4.125% notes, issued in September 2014 and due in October 2026</t>
  </si>
  <si>
    <t>Notes Payable | Notes issued in March 2017</t>
  </si>
  <si>
    <t>Issuances of Common Stock - Issuances of Common Stock in an Overnight Offering (Details) - USD ($) $ in Thousands</t>
  </si>
  <si>
    <t>Issuance of Common Stock</t>
  </si>
  <si>
    <t>Net proceeds from issuance of common shares</t>
  </si>
  <si>
    <t>Shares issued (in shares)</t>
  </si>
  <si>
    <t>Underwriting discounts and offering costs</t>
  </si>
  <si>
    <t>Issuances of Common Stock - Dividend Reinvestment and Stock Purchase Plan (Details) - USD ($) $ in Thousands</t>
  </si>
  <si>
    <t>21 Months Ended</t>
  </si>
  <si>
    <t>Dividend Reinvestment and Stock Purchase Plan</t>
  </si>
  <si>
    <t>Authorized common shares to be issued</t>
  </si>
  <si>
    <t>Number of common shares issued</t>
  </si>
  <si>
    <t>Number of common shares issued under the waiver approval process</t>
  </si>
  <si>
    <t>Amount raised from share issued under the waiver approval process</t>
  </si>
  <si>
    <t>Issuances of Common Stock - At-the-Market (ATM) Programs (Details) - USD ($) $ in Thousands</t>
  </si>
  <si>
    <t>37 Months Ended</t>
  </si>
  <si>
    <t>Oct. 31, 2017</t>
  </si>
  <si>
    <t>Sep. 30, 2015</t>
  </si>
  <si>
    <t>At-the-market (ATM) Programs</t>
  </si>
  <si>
    <t>Common stock | At The Market Program</t>
  </si>
  <si>
    <t>Common stock | At The Market Program | Maximum</t>
  </si>
  <si>
    <t>Shares authorized (in shares)</t>
  </si>
  <si>
    <t>Redemption of Preferred Stock (Details) - USD ($) $ / shares in Units, $ in Thousands</t>
  </si>
  <si>
    <t>Apr. 30, 2017</t>
  </si>
  <si>
    <t>Excess of redemption value over carrying value of preferred shares subject to redemption</t>
  </si>
  <si>
    <t>Class F Preferred Stock</t>
  </si>
  <si>
    <t>Preferred stock redeemed</t>
  </si>
  <si>
    <t>Preferred stock, dividend rate (as a percent)</t>
  </si>
  <si>
    <t>6.625%</t>
  </si>
  <si>
    <t>Preferred stock, redemption price per share (in dollars per share)</t>
  </si>
  <si>
    <t>Noncontrolling Interests (Details) $ in Thousands</t>
  </si>
  <si>
    <t>Sep. 30, 2018USD ($)shares</t>
  </si>
  <si>
    <t>Sep. 30, 2017USD ($)</t>
  </si>
  <si>
    <t>Dec. 31, 2016entityproperty</t>
  </si>
  <si>
    <t>Apr. 30, 2018shares</t>
  </si>
  <si>
    <t>Mar. 30, 2018shares</t>
  </si>
  <si>
    <t>Dec. 31, 2017shares</t>
  </si>
  <si>
    <t>Jun. 27, 2013shares</t>
  </si>
  <si>
    <t>Jan. 22, 2013shares</t>
  </si>
  <si>
    <t>Conversion ratio</t>
  </si>
  <si>
    <t>Number of properties acquired | property</t>
  </si>
  <si>
    <t>Number of joint ventures controlling interest acquired | entity</t>
  </si>
  <si>
    <t>Change in the carrying value of all noncontrolling interests</t>
  </si>
  <si>
    <t>Carrying value at beginning of the period</t>
  </si>
  <si>
    <t>Reallocation of equity</t>
  </si>
  <si>
    <t>Redemptions</t>
  </si>
  <si>
    <t>Shares issued in conjunction with acquisition</t>
  </si>
  <si>
    <t>Distributions</t>
  </si>
  <si>
    <t>Allocation of net income</t>
  </si>
  <si>
    <t>Carrying value at end of the period</t>
  </si>
  <si>
    <t>Joint Venture One</t>
  </si>
  <si>
    <t>Ownership interest (as a percent)</t>
  </si>
  <si>
    <t>95.00%</t>
  </si>
  <si>
    <t>Joint Venture Two</t>
  </si>
  <si>
    <t>74.00%</t>
  </si>
  <si>
    <t>Other Noncontrolling Interests</t>
  </si>
  <si>
    <t>Tau Operating Partnership</t>
  </si>
  <si>
    <t>Realty Income partnership units, ownership interest (as a percent)</t>
  </si>
  <si>
    <t>99.40%</t>
  </si>
  <si>
    <t>Number of partnership units outstanding | shares</t>
  </si>
  <si>
    <t>Number of partnership units issued | shares</t>
  </si>
  <si>
    <t>Realty Income, L.P.</t>
  </si>
  <si>
    <t>98.50%</t>
  </si>
  <si>
    <t>Third party partnership units, ownership interest (as a percent)</t>
  </si>
  <si>
    <t>1.50%</t>
  </si>
  <si>
    <t>Noncontrolling Interests - Variable interest entity (Details) - Variable Interest Entities, Primary Beneficiary, Aggregated Disclosure - USD ($) $ in Thousands</t>
  </si>
  <si>
    <t>Variable interest entity</t>
  </si>
  <si>
    <t>Total debt</t>
  </si>
  <si>
    <t>Fair Value of Financial Instruments (Details) - USD ($) $ in Thousands</t>
  </si>
  <si>
    <t>Level 2 | Interest rate swaps | Accounts payable and accrued expenses</t>
  </si>
  <si>
    <t>Fair value of financial assets and liabilities</t>
  </si>
  <si>
    <t>Fair value of derivative liabilities</t>
  </si>
  <si>
    <t>Level 2 | Interest rate swaps | Other assets, net</t>
  </si>
  <si>
    <t>Fair value of derivative assets</t>
  </si>
  <si>
    <t>Unamortized balance of non-cash net premiums</t>
  </si>
  <si>
    <t>Deferred financing costs</t>
  </si>
  <si>
    <t>Notes and bonds payable</t>
  </si>
  <si>
    <t>Unamortized balance of original issuance premiums</t>
  </si>
  <si>
    <t>Carrying value</t>
  </si>
  <si>
    <t>Mortgages payable assumed in connection with acquisitions</t>
  </si>
  <si>
    <t>Estimated fair value</t>
  </si>
  <si>
    <t>Gain on Sales of Real Estate (Details) $ in Thousands</t>
  </si>
  <si>
    <t>Properties sold | property</t>
  </si>
  <si>
    <t>Gain on sales of properties</t>
  </si>
  <si>
    <t>Impairments (Details) $ in Thousands</t>
  </si>
  <si>
    <t>Total provisions for impairment | $</t>
  </si>
  <si>
    <t>Number of impaired properties held-for-sale</t>
  </si>
  <si>
    <t>Number of impaired properties held-for-investment</t>
  </si>
  <si>
    <t>Number of impaired properties sold</t>
  </si>
  <si>
    <t>Distributions Paid and Payable - Common Stock (Details) - $ / shares</t>
  </si>
  <si>
    <t>Aug. 31, 2018</t>
  </si>
  <si>
    <t>Jul. 31, 2018</t>
  </si>
  <si>
    <t>May 31, 2018</t>
  </si>
  <si>
    <t>Mar. 31, 2018</t>
  </si>
  <si>
    <t>Feb. 28, 2018</t>
  </si>
  <si>
    <t>Aug. 31, 2017</t>
  </si>
  <si>
    <t>Jul. 31, 2017</t>
  </si>
  <si>
    <t>May 31, 2017</t>
  </si>
  <si>
    <t>Feb. 28, 2017</t>
  </si>
  <si>
    <t>Jan. 31, 2017</t>
  </si>
  <si>
    <t>Monthly distributions payable (in dollars per share)</t>
  </si>
  <si>
    <t>Total common stock dividends paid per share (in dollars per share)</t>
  </si>
  <si>
    <t>Distributions Paid and Payable - Preferred Stock and Realty Income, L.P. Units (Details) - Class F Preferred Stock $ / shares in Units, $ in Millions</t>
  </si>
  <si>
    <t>Apr. 30, 2017USD ($)$ / sharesshares</t>
  </si>
  <si>
    <t>Sep. 30, 2017USD ($)dividend$ / shares</t>
  </si>
  <si>
    <t>Preferred stock redeemed | shares</t>
  </si>
  <si>
    <t>Number of monthly distributions paid | dividend</t>
  </si>
  <si>
    <t>Dividends paid per preferred share | $ / shares</t>
  </si>
  <si>
    <t>Preferred stock dividends paid | $</t>
  </si>
  <si>
    <t>Net Income per Common Share (Details) - shares</t>
  </si>
  <si>
    <t>Weighted average shares used for the basic net income per share computation</t>
  </si>
  <si>
    <t>Incremental shares from share-based compensation</t>
  </si>
  <si>
    <t>Weighted average shares used for diluted net income per share computation</t>
  </si>
  <si>
    <t>Unvested Shares</t>
  </si>
  <si>
    <t>Unvested shares from share-based compensation that were anti-dilutive</t>
  </si>
  <si>
    <t>Convertible Partnership Units</t>
  </si>
  <si>
    <t>Weighted average partnership common units convertible to common shares that were dilutive</t>
  </si>
  <si>
    <t>Supplemental Disclosures of Cash Flow Information (Details) - USD ($) $ in Thousands</t>
  </si>
  <si>
    <t>Mar. 30, 2018</t>
  </si>
  <si>
    <t>Dec. 31, 2016</t>
  </si>
  <si>
    <t>Jun. 27, 2013</t>
  </si>
  <si>
    <t>Cash paid for interest</t>
  </si>
  <si>
    <t>Cash paid for income taxes</t>
  </si>
  <si>
    <t>Non-cash activities</t>
  </si>
  <si>
    <t>Value of property acquired with funds previously held in escrow account</t>
  </si>
  <si>
    <t>Reconciliation of cash and cash equivalents</t>
  </si>
  <si>
    <t>Cash and cash equivalents shown in the consolidated balance sheets</t>
  </si>
  <si>
    <t>Total cash, cash equivalents, and restricted cash shown in the consolidated statements of cash flows</t>
  </si>
  <si>
    <t>Properties under development</t>
  </si>
  <si>
    <t>Interest capitalized to properties under development</t>
  </si>
  <si>
    <t>Number of partnership units issued</t>
  </si>
  <si>
    <t>Value of partnership units issued</t>
  </si>
  <si>
    <t>Segment Information - Assets (Details) $ in Thousands</t>
  </si>
  <si>
    <t>Sep. 30, 2018USD ($)segment</t>
  </si>
  <si>
    <t>Reconciliation of assets from segment to consolidated</t>
  </si>
  <si>
    <t>Number of activity segments | segment</t>
  </si>
  <si>
    <t>Other corporate assets</t>
  </si>
  <si>
    <t>Apparel</t>
  </si>
  <si>
    <t>Intangible assets</t>
  </si>
  <si>
    <t>Automotive service</t>
  </si>
  <si>
    <t>Automotive tire services</t>
  </si>
  <si>
    <t>Beverages</t>
  </si>
  <si>
    <t>Child care</t>
  </si>
  <si>
    <t>Convenience stores</t>
  </si>
  <si>
    <t>Dollar stores</t>
  </si>
  <si>
    <t>Drug stores</t>
  </si>
  <si>
    <t>Financial services</t>
  </si>
  <si>
    <t>General merchandise</t>
  </si>
  <si>
    <t>Grocery stores</t>
  </si>
  <si>
    <t>Health and fitness</t>
  </si>
  <si>
    <t>Home improvement</t>
  </si>
  <si>
    <t>Motor vehicle dealerships</t>
  </si>
  <si>
    <t>Restaurants-casual dining</t>
  </si>
  <si>
    <t>Restaurants-quick service</t>
  </si>
  <si>
    <t>Theaters</t>
  </si>
  <si>
    <t>Transportation services</t>
  </si>
  <si>
    <t>Wholesale club</t>
  </si>
  <si>
    <t>Other non-reportable segments</t>
  </si>
  <si>
    <t>Segment Information - Revenue (Details) - USD ($) $ in Thousands</t>
  </si>
  <si>
    <t>Segment revenue information</t>
  </si>
  <si>
    <t>Rental revenue</t>
  </si>
  <si>
    <t>Other revenue</t>
  </si>
  <si>
    <t>Apparel | Rental revenue</t>
  </si>
  <si>
    <t>Automotive service | Rental revenue</t>
  </si>
  <si>
    <t>Automotive tire services | Rental revenue</t>
  </si>
  <si>
    <t>Beverages | Rental revenue</t>
  </si>
  <si>
    <t>Child care | Rental revenue</t>
  </si>
  <si>
    <t>Convenience stores | Rental revenue</t>
  </si>
  <si>
    <t>Dollar stores | Rental revenue</t>
  </si>
  <si>
    <t>Drug stores | Rental revenue</t>
  </si>
  <si>
    <t>Financial services | Rental revenue</t>
  </si>
  <si>
    <t>General merchandise | Rental revenue</t>
  </si>
  <si>
    <t>Grocery stores | Rental revenue</t>
  </si>
  <si>
    <t>Health and fitness | Rental revenue</t>
  </si>
  <si>
    <t>Home improvement | Rental revenue</t>
  </si>
  <si>
    <t>Motor vehicle dealerships | Rental revenue</t>
  </si>
  <si>
    <t>Restaurants-casual dining | Rental revenue</t>
  </si>
  <si>
    <t>Restaurants-quick service | Rental revenue</t>
  </si>
  <si>
    <t>Theaters | Rental revenue</t>
  </si>
  <si>
    <t>Transportation services | Rental revenue</t>
  </si>
  <si>
    <t>Wholesale club | Rental revenue</t>
  </si>
  <si>
    <t>Other non-reportable segments | Rental revenue</t>
  </si>
  <si>
    <t>Common Stock Incentive Plan (Details) - 2012 Plan - USD ($) $ in Millions</t>
  </si>
  <si>
    <t>Plan term from the date of adoption</t>
  </si>
  <si>
    <t>10 years</t>
  </si>
  <si>
    <t>General and administrative expense</t>
  </si>
  <si>
    <t>Share-based compensation costs recognized</t>
  </si>
  <si>
    <t>Maximum</t>
  </si>
  <si>
    <t>Authorized shares</t>
  </si>
  <si>
    <t>Restricted Stock</t>
  </si>
  <si>
    <t>Shares granted</t>
  </si>
  <si>
    <t>Vesting period</t>
  </si>
  <si>
    <t>Remaining unamortized share-based compensation expense</t>
  </si>
  <si>
    <t>Restricted Stock | Directors</t>
  </si>
  <si>
    <t>Shares vested</t>
  </si>
  <si>
    <t>3 years</t>
  </si>
  <si>
    <t>Restricted Stock | Directors | Three year vesting period</t>
  </si>
  <si>
    <t>Restricted Stock | Directors | Two year vesting period</t>
  </si>
  <si>
    <t>2 years</t>
  </si>
  <si>
    <t>Performance Shares and Restricted Stock Units</t>
  </si>
  <si>
    <t>Performance Shares</t>
  </si>
  <si>
    <t>Performance Shares | Executive officers</t>
  </si>
  <si>
    <t>Performance Shares | Executive officers | Three year vesting period</t>
  </si>
  <si>
    <t>Awards vesting on the first and second January 1 after the end of the three year performance period (as a percent)</t>
  </si>
  <si>
    <t>50.00%</t>
  </si>
  <si>
    <t>Restricted Stock Units</t>
  </si>
  <si>
    <t>Commitments and Contingencies (Details) $ in Millions</t>
  </si>
  <si>
    <t>Amount of commitments for re-leasing costs, recurring capital expenditures and non-recurring building improvements</t>
  </si>
  <si>
    <t>Amount of commitments for construction contracts, which is expected to be paid in next twelve months</t>
  </si>
  <si>
    <t>Subsequent Events (Details)</t>
  </si>
  <si>
    <t>Oct. 16, 2018shares</t>
  </si>
  <si>
    <t>Oct. 31, 2018USD ($)extension$ / shares</t>
  </si>
  <si>
    <t>Subsequent events</t>
  </si>
  <si>
    <t>Unsecured debt | Revolving Credit Facility</t>
  </si>
  <si>
    <t>Unsecured debt | Credit Facility</t>
  </si>
  <si>
    <t>Unsecured debt | Credit Facility | Revolving Credit Facility</t>
  </si>
  <si>
    <t>Subsequent event</t>
  </si>
  <si>
    <t>Common stock, dividends declared (in dollars per share) | $ / shares</t>
  </si>
  <si>
    <t>Subsequent event | Chief Executive Officer</t>
  </si>
  <si>
    <t>Restricted stock award granted (shares) | shares</t>
  </si>
  <si>
    <t>Subsequent event | Restricted Stock | Vesting on third anniversary of grant | Chief Executive Officer</t>
  </si>
  <si>
    <t>Award vesting rights (as a percent)</t>
  </si>
  <si>
    <t>Subsequent event | Restricted Stock | Vesting on fourth anniversary of grant | Chief Executive Officer</t>
  </si>
  <si>
    <t>Subsequent event | Amended Credit Facility | Revolving Credit Facility</t>
  </si>
  <si>
    <t>Subsequent event | Amended Credit Facility | Revolving Credit Facility | LIBOR</t>
  </si>
  <si>
    <t>Subsequent event | Senior Unsecured Term Loans | $250 million senior term loan due March 2024</t>
  </si>
  <si>
    <t>Subsequent event | Senior Unsecured Term Loans | $250 million senior term loan due March 2024 | LIBOR</t>
  </si>
  <si>
    <t>Subsequent event | Unsecured debt | Amended Credit Facility</t>
  </si>
  <si>
    <t>Subsequent event | Unsecured debt | Amended Credit Facility | Revolving Credit Facility</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00000_);_(&quot;$ &quot;(#,##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6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95116368</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4" t="s">
        <v>148</v>
      </c>
    </row>
    <row r="4" spans="1:2">
      <c r="A4" s="3" t="s">
        <v>149</v>
      </c>
    </row>
    <row r="5" spans="1:2">
      <c r="A5" s="4" t="s">
        <v>149</v>
      </c>
      <c r="B5"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4" t="s">
        <v>152</v>
      </c>
    </row>
    <row r="4" spans="1:2">
      <c r="A4" s="3" t="s">
        <v>149</v>
      </c>
    </row>
    <row r="5" spans="1:2">
      <c r="A5" s="4" t="s">
        <v>149</v>
      </c>
      <c r="B5"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4" t="s">
        <v>154</v>
      </c>
    </row>
    <row r="4" spans="1:2">
      <c r="A4" s="3" t="s">
        <v>149</v>
      </c>
    </row>
    <row r="5" spans="1:2">
      <c r="A5" s="4" t="s">
        <v>149</v>
      </c>
      <c r="B5"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4" t="s">
        <v>156</v>
      </c>
    </row>
    <row r="4" spans="1:2">
      <c r="A4" s="3" t="s">
        <v>149</v>
      </c>
    </row>
    <row r="5" spans="1:2">
      <c r="A5" s="4" t="s">
        <v>149</v>
      </c>
      <c r="B5"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62343</v>
      </c>
      <c r="C3" s="7" t="n">
        <v>4080400</v>
      </c>
    </row>
    <row r="4" spans="1:3">
      <c r="A4" s="4" t="s">
        <v>30</v>
      </c>
      <c r="B4" s="5" t="n">
        <v>11666564</v>
      </c>
      <c r="C4" s="5" t="n">
        <v>10936069</v>
      </c>
    </row>
    <row r="5" spans="1:3">
      <c r="A5" s="4" t="s">
        <v>31</v>
      </c>
      <c r="B5" s="5" t="n">
        <v>16228907</v>
      </c>
      <c r="C5" s="5" t="n">
        <v>15016469</v>
      </c>
    </row>
    <row r="6" spans="1:3">
      <c r="A6" s="4" t="s">
        <v>32</v>
      </c>
      <c r="B6" s="5" t="n">
        <v>-2607309</v>
      </c>
      <c r="C6" s="5" t="n">
        <v>-2346644</v>
      </c>
    </row>
    <row r="7" spans="1:3">
      <c r="A7" s="4" t="s">
        <v>33</v>
      </c>
      <c r="B7" s="5" t="n">
        <v>13621598</v>
      </c>
      <c r="C7" s="5" t="n">
        <v>12669825</v>
      </c>
    </row>
    <row r="8" spans="1:3">
      <c r="A8" s="4" t="s">
        <v>34</v>
      </c>
      <c r="B8" s="5" t="n">
        <v>65376</v>
      </c>
      <c r="C8" s="5" t="n">
        <v>6674</v>
      </c>
    </row>
    <row r="9" spans="1:3">
      <c r="A9" s="4" t="s">
        <v>35</v>
      </c>
      <c r="B9" s="5" t="n">
        <v>13686974</v>
      </c>
      <c r="C9" s="5" t="n">
        <v>12676499</v>
      </c>
    </row>
    <row r="10" spans="1:3">
      <c r="A10" s="4" t="s">
        <v>36</v>
      </c>
      <c r="B10" s="5" t="n">
        <v>6666</v>
      </c>
      <c r="C10" s="5" t="n">
        <v>6898</v>
      </c>
    </row>
    <row r="11" spans="1:3">
      <c r="A11" s="4" t="s">
        <v>37</v>
      </c>
      <c r="B11" s="5" t="n">
        <v>135866</v>
      </c>
      <c r="C11" s="5" t="n">
        <v>119533</v>
      </c>
    </row>
    <row r="12" spans="1:3">
      <c r="A12" s="4" t="s">
        <v>38</v>
      </c>
      <c r="B12" s="5" t="n">
        <v>1212679</v>
      </c>
      <c r="C12" s="5" t="n">
        <v>1194930</v>
      </c>
    </row>
    <row r="13" spans="1:3">
      <c r="A13" s="4" t="s">
        <v>39</v>
      </c>
      <c r="B13" s="5" t="n">
        <v>14861</v>
      </c>
      <c r="C13" s="5" t="n">
        <v>14970</v>
      </c>
    </row>
    <row r="14" spans="1:3">
      <c r="A14" s="4" t="s">
        <v>40</v>
      </c>
      <c r="B14" s="5" t="n">
        <v>38279</v>
      </c>
      <c r="C14" s="5" t="n">
        <v>45336</v>
      </c>
    </row>
    <row r="15" spans="1:3">
      <c r="A15" s="4" t="s">
        <v>41</v>
      </c>
      <c r="B15" s="5" t="n">
        <v>15095325</v>
      </c>
      <c r="C15" s="5" t="n">
        <v>14058166</v>
      </c>
    </row>
    <row r="16" spans="1:3">
      <c r="A16" s="3" t="s">
        <v>42</v>
      </c>
    </row>
    <row r="17" spans="1:3">
      <c r="A17" s="4" t="s">
        <v>43</v>
      </c>
      <c r="B17" s="5" t="n">
        <v>65749</v>
      </c>
      <c r="C17" s="5" t="n">
        <v>60799</v>
      </c>
    </row>
    <row r="18" spans="1:3">
      <c r="A18" s="4" t="s">
        <v>44</v>
      </c>
      <c r="B18" s="5" t="n">
        <v>119144</v>
      </c>
      <c r="C18" s="5" t="n">
        <v>109523</v>
      </c>
    </row>
    <row r="19" spans="1:3">
      <c r="A19" s="4" t="s">
        <v>45</v>
      </c>
      <c r="B19" s="5" t="n">
        <v>309665</v>
      </c>
      <c r="C19" s="5" t="n">
        <v>268796</v>
      </c>
    </row>
    <row r="20" spans="1:3">
      <c r="A20" s="4" t="s">
        <v>46</v>
      </c>
      <c r="B20" s="5" t="n">
        <v>109854</v>
      </c>
      <c r="C20" s="5" t="n">
        <v>116869</v>
      </c>
    </row>
    <row r="21" spans="1:3">
      <c r="A21" s="4" t="s">
        <v>47</v>
      </c>
      <c r="B21" s="5" t="n">
        <v>774000</v>
      </c>
      <c r="C21" s="5" t="n">
        <v>110000</v>
      </c>
    </row>
    <row r="22" spans="1:3">
      <c r="A22" s="4" t="s">
        <v>48</v>
      </c>
      <c r="B22" s="5" t="n">
        <v>319571</v>
      </c>
      <c r="C22" s="5" t="n">
        <v>445286</v>
      </c>
    </row>
    <row r="23" spans="1:3">
      <c r="A23" s="4" t="s">
        <v>49</v>
      </c>
      <c r="B23" s="5" t="n">
        <v>310206</v>
      </c>
      <c r="C23" s="5" t="n">
        <v>325941</v>
      </c>
    </row>
    <row r="24" spans="1:3">
      <c r="A24" s="4" t="s">
        <v>50</v>
      </c>
      <c r="B24" s="5" t="n">
        <v>5375882</v>
      </c>
      <c r="C24" s="5" t="n">
        <v>5230244</v>
      </c>
    </row>
    <row r="25" spans="1:3">
      <c r="A25" s="4" t="s">
        <v>51</v>
      </c>
      <c r="B25" s="5" t="n">
        <v>7384071</v>
      </c>
      <c r="C25" s="5" t="n">
        <v>6667458</v>
      </c>
    </row>
    <row r="26" spans="1:3">
      <c r="A26" s="4" t="s">
        <v>52</v>
      </c>
      <c r="B26" s="4" t="s">
        <v>53</v>
      </c>
      <c r="C26" s="4" t="s">
        <v>53</v>
      </c>
    </row>
    <row r="27" spans="1:3">
      <c r="A27" s="3" t="s">
        <v>54</v>
      </c>
    </row>
    <row r="28" spans="1:3">
      <c r="A28" s="4" t="s">
        <v>55</v>
      </c>
      <c r="B28" s="5" t="n">
        <v>10220092</v>
      </c>
      <c r="C28" s="5" t="n">
        <v>9624264</v>
      </c>
    </row>
    <row r="29" spans="1:3">
      <c r="A29" s="4" t="s">
        <v>56</v>
      </c>
      <c r="B29" s="5" t="n">
        <v>-2543852</v>
      </c>
      <c r="C29" s="5" t="n">
        <v>-2252763</v>
      </c>
    </row>
    <row r="30" spans="1:3">
      <c r="A30" s="4" t="s">
        <v>57</v>
      </c>
      <c r="B30" s="5" t="n">
        <v>7676240</v>
      </c>
      <c r="C30" s="5" t="n">
        <v>7371501</v>
      </c>
    </row>
    <row r="31" spans="1:3">
      <c r="A31" s="4" t="s">
        <v>58</v>
      </c>
      <c r="B31" s="5" t="n">
        <v>35014</v>
      </c>
      <c r="C31" s="5" t="n">
        <v>19207</v>
      </c>
    </row>
    <row r="32" spans="1:3">
      <c r="A32" s="4" t="s">
        <v>59</v>
      </c>
      <c r="B32" s="5" t="n">
        <v>7711254</v>
      </c>
      <c r="C32" s="5" t="n">
        <v>7390708</v>
      </c>
    </row>
    <row r="33" spans="1:3">
      <c r="A33" s="4" t="s">
        <v>60</v>
      </c>
      <c r="B33" s="7" t="n">
        <v>15095325</v>
      </c>
      <c r="C33" s="7" t="n">
        <v>14058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row r="6" spans="1:2">
      <c r="A6" s="4" t="s">
        <v>39</v>
      </c>
      <c r="B6" s="4" t="s">
        <v>201</v>
      </c>
    </row>
    <row r="7" spans="1:2">
      <c r="A7" s="4" t="s">
        <v>202</v>
      </c>
      <c r="B7"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5</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8" t="n">
        <v>0.01</v>
      </c>
      <c r="C3" s="8" t="n">
        <v>0.01</v>
      </c>
    </row>
    <row r="4" spans="1:3">
      <c r="A4" s="4" t="s">
        <v>64</v>
      </c>
      <c r="B4" s="5" t="n">
        <v>370100000</v>
      </c>
      <c r="C4" s="5" t="n">
        <v>370100000</v>
      </c>
    </row>
    <row r="5" spans="1:3">
      <c r="A5" s="4" t="s">
        <v>65</v>
      </c>
      <c r="B5" s="5" t="n">
        <v>295145532</v>
      </c>
      <c r="C5" s="5" t="n">
        <v>284213685</v>
      </c>
    </row>
    <row r="6" spans="1:3">
      <c r="A6" s="4" t="s">
        <v>66</v>
      </c>
      <c r="B6" s="5" t="n">
        <v>295145532</v>
      </c>
      <c r="C6" s="5" t="n">
        <v>284213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4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253</v>
      </c>
    </row>
    <row r="2" spans="1:2">
      <c r="A2" s="3" t="s">
        <v>137</v>
      </c>
    </row>
    <row r="3" spans="1:2">
      <c r="A3" s="4" t="s">
        <v>254</v>
      </c>
      <c r="B3" s="5" t="n">
        <v>5694</v>
      </c>
    </row>
    <row r="4" spans="1:2">
      <c r="A4" s="4" t="s">
        <v>255</v>
      </c>
      <c r="B4" s="5" t="n">
        <v>49</v>
      </c>
    </row>
    <row r="5" spans="1:2">
      <c r="A5" s="4" t="s">
        <v>256</v>
      </c>
      <c r="B5" s="9" t="n">
        <v>9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68</v>
      </c>
    </row>
    <row r="2" spans="1:3">
      <c r="B2" s="2" t="s">
        <v>258</v>
      </c>
      <c r="C2" s="2" t="s">
        <v>259</v>
      </c>
    </row>
    <row r="3" spans="1:3">
      <c r="A3" s="3" t="s">
        <v>140</v>
      </c>
    </row>
    <row r="4" spans="1:3">
      <c r="A4" s="4" t="s">
        <v>260</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38081</v>
      </c>
      <c r="C4" s="7" t="n">
        <v>306920</v>
      </c>
      <c r="D4" s="7" t="n">
        <v>985262</v>
      </c>
      <c r="E4" s="7" t="n">
        <v>905115</v>
      </c>
    </row>
    <row r="5" spans="1:5">
      <c r="A5" s="3" t="s">
        <v>72</v>
      </c>
    </row>
    <row r="6" spans="1:5">
      <c r="A6" s="4" t="s">
        <v>73</v>
      </c>
      <c r="B6" s="5" t="n">
        <v>136967</v>
      </c>
      <c r="C6" s="5" t="n">
        <v>127569</v>
      </c>
      <c r="D6" s="5" t="n">
        <v>402069</v>
      </c>
      <c r="E6" s="5" t="n">
        <v>371755</v>
      </c>
    </row>
    <row r="7" spans="1:5">
      <c r="A7" s="4" t="s">
        <v>74</v>
      </c>
      <c r="B7" s="5" t="n">
        <v>69342</v>
      </c>
      <c r="C7" s="5" t="n">
        <v>62951</v>
      </c>
      <c r="D7" s="5" t="n">
        <v>195385</v>
      </c>
      <c r="E7" s="5" t="n">
        <v>185935</v>
      </c>
    </row>
    <row r="8" spans="1:5">
      <c r="A8" s="4" t="s">
        <v>75</v>
      </c>
      <c r="B8" s="5" t="n">
        <v>16332</v>
      </c>
      <c r="C8" s="5" t="n">
        <v>13881</v>
      </c>
      <c r="D8" s="5" t="n">
        <v>49970</v>
      </c>
      <c r="E8" s="5" t="n">
        <v>43227</v>
      </c>
    </row>
    <row r="9" spans="1:5">
      <c r="A9" s="4" t="s">
        <v>76</v>
      </c>
      <c r="B9" s="5" t="n">
        <v>15806</v>
      </c>
      <c r="C9" s="5" t="n">
        <v>17267</v>
      </c>
      <c r="D9" s="5" t="n">
        <v>48594</v>
      </c>
      <c r="E9" s="5" t="n">
        <v>52828</v>
      </c>
    </row>
    <row r="10" spans="1:5">
      <c r="A10" s="4" t="s">
        <v>77</v>
      </c>
      <c r="B10" s="5" t="n">
        <v>1302</v>
      </c>
      <c r="C10" s="5" t="n">
        <v>1133</v>
      </c>
      <c r="D10" s="5" t="n">
        <v>3733</v>
      </c>
      <c r="E10" s="5" t="n">
        <v>2621</v>
      </c>
    </row>
    <row r="11" spans="1:5">
      <c r="A11" s="4" t="s">
        <v>78</v>
      </c>
      <c r="B11" s="5" t="n">
        <v>6862</v>
      </c>
      <c r="C11" s="5" t="n">
        <v>365</v>
      </c>
      <c r="D11" s="5" t="n">
        <v>25034</v>
      </c>
      <c r="E11" s="5" t="n">
        <v>8072</v>
      </c>
    </row>
    <row r="12" spans="1:5">
      <c r="A12" s="4" t="s">
        <v>79</v>
      </c>
      <c r="B12" s="5" t="n">
        <v>246611</v>
      </c>
      <c r="C12" s="5" t="n">
        <v>223166</v>
      </c>
      <c r="D12" s="5" t="n">
        <v>724785</v>
      </c>
      <c r="E12" s="5" t="n">
        <v>664438</v>
      </c>
    </row>
    <row r="13" spans="1:5">
      <c r="A13" s="4" t="s">
        <v>80</v>
      </c>
      <c r="B13" s="5" t="n">
        <v>7813</v>
      </c>
      <c r="C13" s="5" t="n">
        <v>4319</v>
      </c>
      <c r="D13" s="5" t="n">
        <v>18818</v>
      </c>
      <c r="E13" s="5" t="n">
        <v>17689</v>
      </c>
    </row>
    <row r="14" spans="1:5">
      <c r="A14" s="4" t="s">
        <v>81</v>
      </c>
      <c r="B14" s="5" t="n">
        <v>99283</v>
      </c>
      <c r="C14" s="5" t="n">
        <v>88073</v>
      </c>
      <c r="D14" s="5" t="n">
        <v>279295</v>
      </c>
      <c r="E14" s="5" t="n">
        <v>258366</v>
      </c>
    </row>
    <row r="15" spans="1:5">
      <c r="A15" s="4" t="s">
        <v>82</v>
      </c>
      <c r="B15" s="5" t="n">
        <v>-284</v>
      </c>
      <c r="C15" s="5" t="n">
        <v>-133</v>
      </c>
      <c r="D15" s="5" t="n">
        <v>-753</v>
      </c>
      <c r="E15" s="5" t="n">
        <v>-420</v>
      </c>
    </row>
    <row r="16" spans="1:5">
      <c r="A16" s="4" t="s">
        <v>83</v>
      </c>
      <c r="B16" s="5" t="n">
        <v>98999</v>
      </c>
      <c r="C16" s="5" t="n">
        <v>87940</v>
      </c>
      <c r="D16" s="5" t="n">
        <v>278542</v>
      </c>
      <c r="E16" s="5" t="n">
        <v>257946</v>
      </c>
    </row>
    <row r="17" spans="1:5">
      <c r="A17" s="4" t="s">
        <v>84</v>
      </c>
      <c r="B17" s="5" t="n">
        <v>0</v>
      </c>
      <c r="C17" s="5" t="n">
        <v>0</v>
      </c>
      <c r="D17" s="5" t="n">
        <v>0</v>
      </c>
      <c r="E17" s="5" t="n">
        <v>-3911</v>
      </c>
    </row>
    <row r="18" spans="1:5">
      <c r="A18" s="4" t="s">
        <v>85</v>
      </c>
      <c r="B18" s="5" t="n">
        <v>0</v>
      </c>
      <c r="C18" s="5" t="n">
        <v>0</v>
      </c>
      <c r="D18" s="5" t="n">
        <v>0</v>
      </c>
      <c r="E18" s="5" t="n">
        <v>-13373</v>
      </c>
    </row>
    <row r="19" spans="1:5">
      <c r="A19" s="4" t="s">
        <v>86</v>
      </c>
      <c r="B19" s="7" t="n">
        <v>98999</v>
      </c>
      <c r="C19" s="7" t="n">
        <v>87940</v>
      </c>
      <c r="D19" s="7" t="n">
        <v>278542</v>
      </c>
      <c r="E19" s="7" t="n">
        <v>240662</v>
      </c>
    </row>
    <row r="20" spans="1:5">
      <c r="A20" s="3" t="s">
        <v>87</v>
      </c>
    </row>
    <row r="21" spans="1:5">
      <c r="A21" s="4" t="s">
        <v>88</v>
      </c>
      <c r="B21" s="8" t="n">
        <v>0.34</v>
      </c>
      <c r="C21" s="8" t="n">
        <v>0.32</v>
      </c>
      <c r="D21" s="8" t="n">
        <v>0.97</v>
      </c>
      <c r="E21" s="8" t="n">
        <v>0.89</v>
      </c>
    </row>
    <row r="22" spans="1:5">
      <c r="A22" s="3" t="s">
        <v>89</v>
      </c>
    </row>
    <row r="23" spans="1:5">
      <c r="A23" s="4" t="s">
        <v>90</v>
      </c>
      <c r="B23" s="5" t="n">
        <v>290664368</v>
      </c>
      <c r="C23" s="5" t="n">
        <v>275511870</v>
      </c>
      <c r="D23" s="5" t="n">
        <v>286599191</v>
      </c>
      <c r="E23" s="5" t="n">
        <v>270584365</v>
      </c>
    </row>
    <row r="24" spans="1:5">
      <c r="A24" s="4" t="s">
        <v>91</v>
      </c>
      <c r="B24" s="5" t="n">
        <v>291207186</v>
      </c>
      <c r="C24" s="5" t="n">
        <v>276050671</v>
      </c>
      <c r="D24" s="5" t="n">
        <v>287105285</v>
      </c>
      <c r="E24" s="5" t="n">
        <v>271126114</v>
      </c>
    </row>
    <row r="25" spans="1:5">
      <c r="A25" s="4" t="s">
        <v>92</v>
      </c>
    </row>
    <row r="26" spans="1:5">
      <c r="A26" s="3" t="s">
        <v>70</v>
      </c>
    </row>
    <row r="27" spans="1:5">
      <c r="A27" s="4" t="s">
        <v>71</v>
      </c>
      <c r="B27" s="7" t="n">
        <v>324773</v>
      </c>
      <c r="C27" s="7" t="n">
        <v>293455</v>
      </c>
      <c r="D27" s="7" t="n">
        <v>945191</v>
      </c>
      <c r="E27" s="7" t="n">
        <v>867325</v>
      </c>
    </row>
    <row r="28" spans="1:5">
      <c r="A28" s="4" t="s">
        <v>93</v>
      </c>
    </row>
    <row r="29" spans="1:5">
      <c r="A29" s="3" t="s">
        <v>70</v>
      </c>
    </row>
    <row r="30" spans="1:5">
      <c r="A30" s="4" t="s">
        <v>71</v>
      </c>
      <c r="B30" s="5" t="n">
        <v>12479</v>
      </c>
      <c r="C30" s="5" t="n">
        <v>11933</v>
      </c>
      <c r="D30" s="5" t="n">
        <v>35174</v>
      </c>
      <c r="E30" s="5" t="n">
        <v>34918</v>
      </c>
    </row>
    <row r="31" spans="1:5">
      <c r="A31" s="4" t="s">
        <v>94</v>
      </c>
    </row>
    <row r="32" spans="1:5">
      <c r="A32" s="3" t="s">
        <v>70</v>
      </c>
    </row>
    <row r="33" spans="1:5">
      <c r="A33" s="4" t="s">
        <v>71</v>
      </c>
      <c r="B33" s="7" t="n">
        <v>829</v>
      </c>
      <c r="C33" s="7" t="n">
        <v>1532</v>
      </c>
      <c r="D33" s="7" t="n">
        <v>4897</v>
      </c>
      <c r="E33" s="7" t="n">
        <v>28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38</v>
      </c>
    </row>
    <row r="3" spans="1:3">
      <c r="A3" s="4" t="s">
        <v>262</v>
      </c>
      <c r="B3" s="7" t="n">
        <v>1311676</v>
      </c>
      <c r="C3" s="7" t="n">
        <v>1272897</v>
      </c>
    </row>
    <row r="4" spans="1:3">
      <c r="A4" s="4" t="s">
        <v>263</v>
      </c>
      <c r="B4" s="5" t="n">
        <v>-521014</v>
      </c>
      <c r="C4" s="5" t="n">
        <v>-444221</v>
      </c>
    </row>
    <row r="5" spans="1:3">
      <c r="A5" s="4" t="s">
        <v>264</v>
      </c>
      <c r="B5" s="5" t="n">
        <v>571341</v>
      </c>
      <c r="C5" s="5" t="n">
        <v>487933</v>
      </c>
    </row>
    <row r="6" spans="1:3">
      <c r="A6" s="4" t="s">
        <v>265</v>
      </c>
      <c r="B6" s="5" t="n">
        <v>-149324</v>
      </c>
      <c r="C6" s="5" t="n">
        <v>-121679</v>
      </c>
    </row>
    <row r="7" spans="1:3">
      <c r="A7" s="4" t="s">
        <v>266</v>
      </c>
      <c r="B7" s="7" t="n">
        <v>1212679</v>
      </c>
      <c r="C7" s="7" t="n">
        <v>11949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7</v>
      </c>
      <c r="D1" s="2" t="s">
        <v>69</v>
      </c>
    </row>
    <row r="2" spans="1:4">
      <c r="A2" s="3" t="s">
        <v>40</v>
      </c>
    </row>
    <row r="3" spans="1:4">
      <c r="A3" s="4" t="s">
        <v>268</v>
      </c>
      <c r="B3" s="7" t="n">
        <v>16250</v>
      </c>
      <c r="C3" s="7" t="n">
        <v>12851</v>
      </c>
    </row>
    <row r="4" spans="1:4">
      <c r="A4" s="4" t="s">
        <v>269</v>
      </c>
      <c r="B4" s="5" t="n">
        <v>7529</v>
      </c>
      <c r="C4" s="5" t="n">
        <v>4565</v>
      </c>
      <c r="D4" s="7" t="n">
        <v>3465</v>
      </c>
    </row>
    <row r="5" spans="1:4">
      <c r="A5" s="4" t="s">
        <v>270</v>
      </c>
      <c r="B5" s="5" t="n">
        <v>5825</v>
      </c>
      <c r="C5" s="5" t="n">
        <v>6074</v>
      </c>
    </row>
    <row r="6" spans="1:4">
      <c r="A6" s="4" t="s">
        <v>114</v>
      </c>
      <c r="B6" s="5" t="n">
        <v>3275</v>
      </c>
      <c r="C6" s="5" t="n">
        <v>7500</v>
      </c>
    </row>
    <row r="7" spans="1:4">
      <c r="A7" s="4" t="s">
        <v>271</v>
      </c>
      <c r="B7" s="5" t="n">
        <v>2206</v>
      </c>
      <c r="C7" s="5" t="n">
        <v>4366</v>
      </c>
    </row>
    <row r="8" spans="1:4">
      <c r="A8" s="4" t="s">
        <v>272</v>
      </c>
      <c r="B8" s="5" t="n">
        <v>1533</v>
      </c>
      <c r="C8" s="5" t="n">
        <v>679</v>
      </c>
      <c r="D8" s="7" t="n">
        <v>23698</v>
      </c>
    </row>
    <row r="9" spans="1:4">
      <c r="A9" s="4" t="s">
        <v>273</v>
      </c>
      <c r="B9" s="5" t="n">
        <v>0</v>
      </c>
      <c r="C9" s="5" t="n">
        <v>3919</v>
      </c>
    </row>
    <row r="10" spans="1:4">
      <c r="A10" s="4" t="s">
        <v>274</v>
      </c>
      <c r="B10" s="5" t="n">
        <v>0</v>
      </c>
      <c r="C10" s="5" t="n">
        <v>5267</v>
      </c>
    </row>
    <row r="11" spans="1:4">
      <c r="A11" s="4" t="s">
        <v>275</v>
      </c>
      <c r="B11" s="5" t="n">
        <v>1661</v>
      </c>
      <c r="C11" s="5" t="n">
        <v>115</v>
      </c>
    </row>
    <row r="12" spans="1:4">
      <c r="A12" s="4" t="s">
        <v>276</v>
      </c>
      <c r="B12" s="7" t="n">
        <v>38279</v>
      </c>
      <c r="C12" s="7" t="n">
        <v>45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v>
      </c>
    </row>
    <row r="2" spans="1:3">
      <c r="A2" s="3" t="s">
        <v>43</v>
      </c>
    </row>
    <row r="3" spans="1:3">
      <c r="A3" s="4" t="s">
        <v>43</v>
      </c>
      <c r="B3" s="7" t="n">
        <v>65749</v>
      </c>
      <c r="C3" s="7" t="n">
        <v>60799</v>
      </c>
    </row>
    <row r="4" spans="1:3">
      <c r="A4" s="4" t="s">
        <v>278</v>
      </c>
    </row>
    <row r="5" spans="1:3">
      <c r="A5" s="3" t="s">
        <v>43</v>
      </c>
    </row>
    <row r="6" spans="1:3">
      <c r="A6" s="4" t="s">
        <v>43</v>
      </c>
      <c r="B6" s="5" t="n">
        <v>65597</v>
      </c>
      <c r="C6" s="5" t="n">
        <v>60713</v>
      </c>
    </row>
    <row r="7" spans="1:3">
      <c r="A7" s="4" t="s">
        <v>58</v>
      </c>
    </row>
    <row r="8" spans="1:3">
      <c r="A8" s="3" t="s">
        <v>43</v>
      </c>
    </row>
    <row r="9" spans="1:3">
      <c r="A9" s="4" t="s">
        <v>43</v>
      </c>
      <c r="B9" s="7" t="n">
        <v>152</v>
      </c>
      <c r="C9" s="7" t="n">
        <v>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44</v>
      </c>
    </row>
    <row r="3" spans="1:3">
      <c r="A3" s="4" t="s">
        <v>280</v>
      </c>
      <c r="B3" s="7" t="n">
        <v>23632</v>
      </c>
      <c r="C3" s="7" t="n">
        <v>11718</v>
      </c>
    </row>
    <row r="4" spans="1:3">
      <c r="A4" s="4" t="s">
        <v>281</v>
      </c>
      <c r="B4" s="5" t="n">
        <v>4044</v>
      </c>
      <c r="C4" s="5" t="n">
        <v>2681</v>
      </c>
    </row>
    <row r="5" spans="1:3">
      <c r="A5" s="4" t="s">
        <v>282</v>
      </c>
      <c r="B5" s="5" t="n">
        <v>3859</v>
      </c>
      <c r="C5" s="5" t="n">
        <v>2360</v>
      </c>
    </row>
    <row r="6" spans="1:3">
      <c r="A6" s="4" t="s">
        <v>275</v>
      </c>
      <c r="B6" s="5" t="n">
        <v>29945</v>
      </c>
      <c r="C6" s="5" t="n">
        <v>28706</v>
      </c>
    </row>
    <row r="7" spans="1:3">
      <c r="A7" s="4" t="s">
        <v>283</v>
      </c>
      <c r="B7" s="5" t="n">
        <v>119144</v>
      </c>
      <c r="C7" s="5" t="n">
        <v>109523</v>
      </c>
    </row>
    <row r="8" spans="1:3">
      <c r="A8" s="3" t="s">
        <v>45</v>
      </c>
    </row>
    <row r="9" spans="1:3">
      <c r="A9" s="4" t="s">
        <v>284</v>
      </c>
      <c r="B9" s="5" t="n">
        <v>398011</v>
      </c>
      <c r="C9" s="5" t="n">
        <v>340906</v>
      </c>
    </row>
    <row r="10" spans="1:3">
      <c r="A10" s="4" t="s">
        <v>285</v>
      </c>
      <c r="B10" s="5" t="n">
        <v>-88346</v>
      </c>
      <c r="C10" s="5" t="n">
        <v>-72110</v>
      </c>
    </row>
    <row r="11" spans="1:3">
      <c r="A11" s="4" t="s">
        <v>286</v>
      </c>
      <c r="B11" s="5" t="n">
        <v>309665</v>
      </c>
      <c r="C11" s="5" t="n">
        <v>268796</v>
      </c>
    </row>
    <row r="12" spans="1:3">
      <c r="A12" s="3" t="s">
        <v>46</v>
      </c>
    </row>
    <row r="13" spans="1:3">
      <c r="A13" s="4" t="s">
        <v>287</v>
      </c>
      <c r="B13" s="5" t="n">
        <v>98085</v>
      </c>
      <c r="C13" s="5" t="n">
        <v>105284</v>
      </c>
    </row>
    <row r="14" spans="1:3">
      <c r="A14" s="4" t="s">
        <v>288</v>
      </c>
      <c r="B14" s="5" t="n">
        <v>6211</v>
      </c>
      <c r="C14" s="5" t="n">
        <v>6259</v>
      </c>
    </row>
    <row r="15" spans="1:3">
      <c r="A15" s="4" t="s">
        <v>289</v>
      </c>
      <c r="B15" s="5" t="n">
        <v>5558</v>
      </c>
      <c r="C15" s="5" t="n">
        <v>5326</v>
      </c>
    </row>
    <row r="16" spans="1:3">
      <c r="A16" s="4" t="s">
        <v>290</v>
      </c>
      <c r="B16" s="5" t="n">
        <v>109854</v>
      </c>
      <c r="C16" s="5" t="n">
        <v>116869</v>
      </c>
    </row>
    <row r="17" spans="1:3">
      <c r="A17" s="4" t="s">
        <v>156</v>
      </c>
    </row>
    <row r="18" spans="1:3">
      <c r="A18" s="3" t="s">
        <v>44</v>
      </c>
    </row>
    <row r="19" spans="1:3">
      <c r="A19" s="4" t="s">
        <v>291</v>
      </c>
      <c r="B19" s="7" t="n">
        <v>57664</v>
      </c>
      <c r="C19" s="7" t="n">
        <v>64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55"/>
    <col customWidth="1" max="5" min="5" width="45"/>
  </cols>
  <sheetData>
    <row r="1" spans="1:5">
      <c r="A1" s="1" t="s">
        <v>292</v>
      </c>
      <c r="B1" s="2" t="s">
        <v>68</v>
      </c>
      <c r="D1" s="2" t="s">
        <v>1</v>
      </c>
    </row>
    <row r="2" spans="1:5">
      <c r="B2" s="2" t="s">
        <v>293</v>
      </c>
      <c r="C2" s="2" t="s">
        <v>294</v>
      </c>
      <c r="D2" s="2" t="s">
        <v>295</v>
      </c>
      <c r="E2" s="2" t="s">
        <v>296</v>
      </c>
    </row>
    <row r="3" spans="1:5">
      <c r="A3" s="3" t="s">
        <v>297</v>
      </c>
    </row>
    <row r="4" spans="1:5">
      <c r="A4" s="4" t="s">
        <v>256</v>
      </c>
      <c r="B4" s="9" t="n">
        <v>92.7</v>
      </c>
      <c r="D4" s="9" t="n">
        <v>92.7</v>
      </c>
    </row>
    <row r="5" spans="1:5">
      <c r="A5" s="4" t="s">
        <v>71</v>
      </c>
      <c r="B5" s="7" t="n">
        <v>338081000</v>
      </c>
      <c r="C5" s="7" t="n">
        <v>306920000</v>
      </c>
      <c r="D5" s="7" t="n">
        <v>985262000</v>
      </c>
      <c r="E5" s="7" t="n">
        <v>905115000</v>
      </c>
    </row>
    <row r="6" spans="1:5">
      <c r="A6" s="4" t="s">
        <v>81</v>
      </c>
      <c r="B6" s="7" t="n">
        <v>99283000</v>
      </c>
      <c r="C6" s="7" t="n">
        <v>88073000</v>
      </c>
      <c r="D6" s="7" t="n">
        <v>279295000</v>
      </c>
      <c r="E6" s="5" t="n">
        <v>258366000</v>
      </c>
    </row>
    <row r="7" spans="1:5">
      <c r="A7" s="4" t="s">
        <v>298</v>
      </c>
    </row>
    <row r="8" spans="1:5">
      <c r="A8" s="3" t="s">
        <v>297</v>
      </c>
    </row>
    <row r="9" spans="1:5">
      <c r="A9" s="4" t="s">
        <v>299</v>
      </c>
      <c r="D9" s="5" t="n">
        <v>0</v>
      </c>
    </row>
    <row r="10" spans="1:5">
      <c r="A10" s="4" t="s">
        <v>71</v>
      </c>
      <c r="D10" s="7" t="n">
        <v>31400000</v>
      </c>
      <c r="E10" s="5" t="n">
        <v>19700000</v>
      </c>
    </row>
    <row r="11" spans="1:5">
      <c r="A11" s="4" t="s">
        <v>81</v>
      </c>
      <c r="D11" s="5" t="n">
        <v>16800000</v>
      </c>
      <c r="E11" s="5" t="n">
        <v>9400000</v>
      </c>
    </row>
    <row r="12" spans="1:5">
      <c r="A12" s="4" t="s">
        <v>300</v>
      </c>
    </row>
    <row r="13" spans="1:5">
      <c r="A13" s="3" t="s">
        <v>297</v>
      </c>
    </row>
    <row r="14" spans="1:5">
      <c r="A14" s="4" t="s">
        <v>301</v>
      </c>
      <c r="D14" s="7" t="n">
        <v>1470000000</v>
      </c>
      <c r="E14" s="7" t="n">
        <v>956900000</v>
      </c>
    </row>
    <row r="15" spans="1:5">
      <c r="A15" s="4" t="s">
        <v>302</v>
      </c>
      <c r="D15" s="5" t="n">
        <v>591</v>
      </c>
      <c r="E15" s="5" t="n">
        <v>177</v>
      </c>
    </row>
    <row r="16" spans="1:5">
      <c r="A16" s="4" t="s">
        <v>303</v>
      </c>
      <c r="D16" s="4" t="s">
        <v>304</v>
      </c>
      <c r="E16" s="4" t="s">
        <v>305</v>
      </c>
    </row>
    <row r="17" spans="1:5">
      <c r="A17" s="4" t="s">
        <v>306</v>
      </c>
      <c r="D17" s="5" t="n">
        <v>37</v>
      </c>
      <c r="E17" s="5" t="n">
        <v>35</v>
      </c>
    </row>
    <row r="18" spans="1:5">
      <c r="A18" s="4" t="s">
        <v>256</v>
      </c>
      <c r="B18" s="9" t="n">
        <v>4.3</v>
      </c>
      <c r="C18" s="9" t="n">
        <v>4.3</v>
      </c>
      <c r="D18" s="9" t="n">
        <v>4.3</v>
      </c>
      <c r="E18" s="9" t="n">
        <v>4.3</v>
      </c>
    </row>
    <row r="19" spans="1:5">
      <c r="A19" s="4" t="s">
        <v>307</v>
      </c>
      <c r="B19" s="4" t="s">
        <v>308</v>
      </c>
      <c r="C19" s="4" t="s">
        <v>308</v>
      </c>
      <c r="D19" s="4" t="s">
        <v>308</v>
      </c>
      <c r="E19" s="4" t="s">
        <v>308</v>
      </c>
    </row>
    <row r="20" spans="1:5">
      <c r="A20" s="4" t="s">
        <v>309</v>
      </c>
      <c r="D20" s="4" t="s">
        <v>310</v>
      </c>
      <c r="E20" s="4" t="s">
        <v>311</v>
      </c>
    </row>
    <row r="21" spans="1:5">
      <c r="A21" s="4" t="s">
        <v>312</v>
      </c>
      <c r="D21" s="7" t="n">
        <v>535700000</v>
      </c>
      <c r="E21" s="7" t="n">
        <v>235400000</v>
      </c>
    </row>
    <row r="22" spans="1:5">
      <c r="A22" s="4" t="s">
        <v>313</v>
      </c>
      <c r="D22" s="5" t="n">
        <v>846100000</v>
      </c>
      <c r="E22" s="5" t="n">
        <v>582700000</v>
      </c>
    </row>
    <row r="23" spans="1:5">
      <c r="A23" s="4" t="s">
        <v>314</v>
      </c>
      <c r="D23" s="5" t="n">
        <v>112500000</v>
      </c>
      <c r="E23" s="5" t="n">
        <v>154300000</v>
      </c>
    </row>
    <row r="24" spans="1:5">
      <c r="A24" s="4" t="s">
        <v>315</v>
      </c>
      <c r="D24" s="5" t="n">
        <v>28900000</v>
      </c>
      <c r="E24" s="5" t="n">
        <v>15500000</v>
      </c>
    </row>
    <row r="25" spans="1:5">
      <c r="A25" s="4" t="s">
        <v>316</v>
      </c>
      <c r="B25" s="7" t="n">
        <v>0</v>
      </c>
      <c r="C25" s="7" t="n">
        <v>0</v>
      </c>
      <c r="D25" s="7" t="n">
        <v>0</v>
      </c>
      <c r="E25" s="7" t="n">
        <v>0</v>
      </c>
    </row>
    <row r="26" spans="1:5">
      <c r="A26" s="4" t="s">
        <v>317</v>
      </c>
    </row>
    <row r="27" spans="1:5">
      <c r="A27" s="3" t="s">
        <v>297</v>
      </c>
    </row>
    <row r="28" spans="1:5">
      <c r="A28" s="4" t="s">
        <v>318</v>
      </c>
      <c r="D28" s="5" t="n">
        <v>20</v>
      </c>
      <c r="E28" s="5" t="n">
        <v>21</v>
      </c>
    </row>
    <row r="29" spans="1:5">
      <c r="A29" s="4" t="s">
        <v>319</v>
      </c>
    </row>
    <row r="30" spans="1:5">
      <c r="A30" s="3" t="s">
        <v>297</v>
      </c>
    </row>
    <row r="31" spans="1:5">
      <c r="A31" s="4" t="s">
        <v>320</v>
      </c>
      <c r="D31" s="4" t="s">
        <v>321</v>
      </c>
      <c r="E31" s="4" t="s">
        <v>322</v>
      </c>
    </row>
    <row r="32" spans="1:5">
      <c r="A32" s="4" t="s">
        <v>323</v>
      </c>
    </row>
    <row r="33" spans="1:5">
      <c r="A33" s="3" t="s">
        <v>297</v>
      </c>
    </row>
    <row r="34" spans="1:5">
      <c r="A34" s="4" t="s">
        <v>320</v>
      </c>
      <c r="D34" s="4" t="s">
        <v>324</v>
      </c>
      <c r="E34" s="4" t="s">
        <v>325</v>
      </c>
    </row>
    <row r="35" spans="1:5">
      <c r="A35" s="4" t="s">
        <v>326</v>
      </c>
    </row>
    <row r="36" spans="1:5">
      <c r="A36" s="3" t="s">
        <v>297</v>
      </c>
    </row>
    <row r="37" spans="1:5">
      <c r="A37" s="4" t="s">
        <v>301</v>
      </c>
      <c r="D37" s="7" t="n">
        <v>69700000</v>
      </c>
      <c r="E37" s="7" t="n">
        <v>16400000</v>
      </c>
    </row>
    <row r="38" spans="1:5">
      <c r="A38" s="4" t="s">
        <v>302</v>
      </c>
      <c r="D38" s="5" t="n">
        <v>11</v>
      </c>
      <c r="E38" s="5" t="n">
        <v>13</v>
      </c>
    </row>
    <row r="39" spans="1:5">
      <c r="A39" s="4" t="s">
        <v>303</v>
      </c>
      <c r="D39" s="4" t="s">
        <v>327</v>
      </c>
      <c r="E39" s="4" t="s">
        <v>328</v>
      </c>
    </row>
    <row r="40" spans="1:5">
      <c r="A40" s="4" t="s">
        <v>329</v>
      </c>
    </row>
    <row r="41" spans="1:5">
      <c r="A41" s="3" t="s">
        <v>297</v>
      </c>
    </row>
    <row r="42" spans="1:5">
      <c r="A42" s="4" t="s">
        <v>330</v>
      </c>
      <c r="D42" s="4" t="s">
        <v>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9</v>
      </c>
    </row>
    <row r="3" spans="1:3">
      <c r="A3" s="3" t="s">
        <v>145</v>
      </c>
    </row>
    <row r="4" spans="1:3">
      <c r="A4" s="4" t="s">
        <v>333</v>
      </c>
      <c r="B4" s="7" t="n">
        <v>12300</v>
      </c>
      <c r="C4" s="7" t="n">
        <v>9500</v>
      </c>
    </row>
    <row r="5" spans="1:3">
      <c r="A5" s="4" t="s">
        <v>334</v>
      </c>
      <c r="B5" s="5" t="n">
        <v>2800</v>
      </c>
      <c r="C5" s="5" t="n">
        <v>1200</v>
      </c>
    </row>
    <row r="6" spans="1:3">
      <c r="A6" s="4" t="s">
        <v>335</v>
      </c>
      <c r="B6" s="5" t="n">
        <v>529</v>
      </c>
      <c r="C6" s="5" t="n">
        <v>536</v>
      </c>
    </row>
    <row r="7" spans="1:3">
      <c r="A7" s="4" t="s">
        <v>336</v>
      </c>
      <c r="B7" s="7" t="n">
        <v>8900</v>
      </c>
      <c r="C7" s="7" t="n">
        <v>7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7</v>
      </c>
      <c r="B1" s="2" t="s">
        <v>1</v>
      </c>
    </row>
    <row r="2" spans="1:3">
      <c r="B2" s="2" t="s">
        <v>338</v>
      </c>
      <c r="C2" s="2" t="s">
        <v>339</v>
      </c>
    </row>
    <row r="3" spans="1:3">
      <c r="A3" s="3" t="s">
        <v>340</v>
      </c>
    </row>
    <row r="4" spans="1:3">
      <c r="A4" s="5" t="n">
        <v>2018</v>
      </c>
      <c r="B4" s="7" t="n">
        <v>-4388</v>
      </c>
    </row>
    <row r="5" spans="1:3">
      <c r="A5" s="5" t="n">
        <v>2019</v>
      </c>
      <c r="B5" s="5" t="n">
        <v>-17043</v>
      </c>
    </row>
    <row r="6" spans="1:3">
      <c r="A6" s="5" t="n">
        <v>2020</v>
      </c>
      <c r="B6" s="5" t="n">
        <v>-16314</v>
      </c>
    </row>
    <row r="7" spans="1:3">
      <c r="A7" s="5" t="n">
        <v>2021</v>
      </c>
      <c r="B7" s="5" t="n">
        <v>-15075</v>
      </c>
    </row>
    <row r="8" spans="1:3">
      <c r="A8" s="5" t="n">
        <v>2022</v>
      </c>
      <c r="B8" s="5" t="n">
        <v>-13369</v>
      </c>
    </row>
    <row r="9" spans="1:3">
      <c r="A9" s="4" t="s">
        <v>341</v>
      </c>
      <c r="B9" s="5" t="n">
        <v>-46164</v>
      </c>
    </row>
    <row r="10" spans="1:3">
      <c r="A10" s="4" t="s">
        <v>342</v>
      </c>
      <c r="B10" s="5" t="n">
        <v>-112352</v>
      </c>
    </row>
    <row r="11" spans="1:3">
      <c r="A11" s="3" t="s">
        <v>343</v>
      </c>
    </row>
    <row r="12" spans="1:3">
      <c r="A12" s="5" t="n">
        <v>2018</v>
      </c>
      <c r="B12" s="5" t="n">
        <v>26568</v>
      </c>
    </row>
    <row r="13" spans="1:3">
      <c r="A13" s="5" t="n">
        <v>2019</v>
      </c>
      <c r="B13" s="5" t="n">
        <v>98078</v>
      </c>
    </row>
    <row r="14" spans="1:3">
      <c r="A14" s="5" t="n">
        <v>2020</v>
      </c>
      <c r="B14" s="5" t="n">
        <v>92326</v>
      </c>
    </row>
    <row r="15" spans="1:3">
      <c r="A15" s="5" t="n">
        <v>2021</v>
      </c>
      <c r="B15" s="5" t="n">
        <v>84355</v>
      </c>
    </row>
    <row r="16" spans="1:3">
      <c r="A16" s="5" t="n">
        <v>2022</v>
      </c>
      <c r="B16" s="5" t="n">
        <v>72765</v>
      </c>
    </row>
    <row r="17" spans="1:3">
      <c r="A17" s="4" t="s">
        <v>341</v>
      </c>
      <c r="B17" s="5" t="n">
        <v>416571</v>
      </c>
    </row>
    <row r="18" spans="1:3">
      <c r="A18" s="4" t="s">
        <v>342</v>
      </c>
      <c r="B18" s="5" t="n">
        <v>790662</v>
      </c>
    </row>
    <row r="19" spans="1:3">
      <c r="A19" s="4" t="s">
        <v>344</v>
      </c>
    </row>
    <row r="20" spans="1:3">
      <c r="A20" s="3" t="s">
        <v>297</v>
      </c>
    </row>
    <row r="21" spans="1:3">
      <c r="A21" s="4" t="s">
        <v>345</v>
      </c>
      <c r="B21" s="5" t="n">
        <v>79800</v>
      </c>
      <c r="C21" s="7" t="n">
        <v>79100</v>
      </c>
    </row>
    <row r="22" spans="1:3">
      <c r="A22" s="4" t="s">
        <v>346</v>
      </c>
    </row>
    <row r="23" spans="1:3">
      <c r="A23" s="3" t="s">
        <v>297</v>
      </c>
    </row>
    <row r="24" spans="1:3">
      <c r="A24" s="4" t="s">
        <v>347</v>
      </c>
      <c r="B24" s="5" t="n">
        <v>12400</v>
      </c>
      <c r="C24" s="5" t="n">
        <v>10200</v>
      </c>
    </row>
    <row r="25" spans="1:3">
      <c r="A25" s="4" t="s">
        <v>300</v>
      </c>
    </row>
    <row r="26" spans="1:3">
      <c r="A26" s="3" t="s">
        <v>297</v>
      </c>
    </row>
    <row r="27" spans="1:3">
      <c r="A27" s="4" t="s">
        <v>301</v>
      </c>
      <c r="B27" s="7" t="n">
        <v>1470000</v>
      </c>
      <c r="C27" s="7" t="n">
        <v>956900</v>
      </c>
    </row>
    <row r="28" spans="1:3">
      <c r="A28" s="4" t="s">
        <v>302</v>
      </c>
      <c r="B28" s="5" t="n">
        <v>591</v>
      </c>
      <c r="C28" s="5" t="n">
        <v>177</v>
      </c>
    </row>
    <row r="29" spans="1:3">
      <c r="A29" s="4" t="s">
        <v>303</v>
      </c>
      <c r="B29" s="4" t="s">
        <v>304</v>
      </c>
      <c r="C29" s="4" t="s">
        <v>305</v>
      </c>
    </row>
    <row r="30" spans="1:3">
      <c r="A30" s="4" t="s">
        <v>348</v>
      </c>
    </row>
    <row r="31" spans="1:3">
      <c r="A31" s="3" t="s">
        <v>297</v>
      </c>
    </row>
    <row r="32" spans="1:3">
      <c r="A32" s="4" t="s">
        <v>301</v>
      </c>
      <c r="B32" s="7" t="n">
        <v>307500</v>
      </c>
      <c r="C32" s="7" t="n">
        <v>562100</v>
      </c>
    </row>
    <row r="33" spans="1:3">
      <c r="A33" s="4" t="s">
        <v>302</v>
      </c>
      <c r="B33" s="5" t="n">
        <v>147</v>
      </c>
      <c r="C33" s="5" t="n">
        <v>68</v>
      </c>
    </row>
    <row r="34" spans="1:3">
      <c r="A34" s="4" t="s">
        <v>326</v>
      </c>
    </row>
    <row r="35" spans="1:3">
      <c r="A35" s="3" t="s">
        <v>297</v>
      </c>
    </row>
    <row r="36" spans="1:3">
      <c r="A36" s="4" t="s">
        <v>301</v>
      </c>
      <c r="B36" s="7" t="n">
        <v>69700</v>
      </c>
      <c r="C36" s="7" t="n">
        <v>16400</v>
      </c>
    </row>
    <row r="37" spans="1:3">
      <c r="A37" s="4" t="s">
        <v>302</v>
      </c>
      <c r="B37" s="5" t="n">
        <v>11</v>
      </c>
      <c r="C37" s="5" t="n">
        <v>13</v>
      </c>
    </row>
    <row r="38" spans="1:3">
      <c r="A38" s="4" t="s">
        <v>303</v>
      </c>
      <c r="B38" s="4" t="s">
        <v>327</v>
      </c>
      <c r="C38" s="4" t="s">
        <v>3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21"/>
  </cols>
  <sheetData>
    <row r="1" spans="1:5">
      <c r="A1" s="1" t="s">
        <v>349</v>
      </c>
      <c r="B1" s="2" t="s">
        <v>350</v>
      </c>
      <c r="C1" s="2" t="s">
        <v>1</v>
      </c>
    </row>
    <row r="2" spans="1:5">
      <c r="B2" s="2" t="s">
        <v>351</v>
      </c>
      <c r="C2" s="2" t="s">
        <v>352</v>
      </c>
      <c r="D2" s="2" t="s">
        <v>69</v>
      </c>
      <c r="E2" s="2" t="s">
        <v>353</v>
      </c>
    </row>
    <row r="3" spans="1:5">
      <c r="A3" s="3" t="s">
        <v>354</v>
      </c>
    </row>
    <row r="4" spans="1:5">
      <c r="A4" s="4" t="s">
        <v>271</v>
      </c>
      <c r="C4" s="7" t="n">
        <v>2206000</v>
      </c>
      <c r="E4" s="7" t="n">
        <v>4366000</v>
      </c>
    </row>
    <row r="5" spans="1:5">
      <c r="A5" s="4" t="s">
        <v>355</v>
      </c>
      <c r="C5" s="7" t="n">
        <v>774000000</v>
      </c>
      <c r="E5" s="5" t="n">
        <v>110000000</v>
      </c>
    </row>
    <row r="6" spans="1:5">
      <c r="A6" s="4" t="s">
        <v>356</v>
      </c>
    </row>
    <row r="7" spans="1:5">
      <c r="A7" s="3" t="s">
        <v>354</v>
      </c>
    </row>
    <row r="8" spans="1:5">
      <c r="A8" s="4" t="s">
        <v>357</v>
      </c>
      <c r="C8" s="4" t="s">
        <v>358</v>
      </c>
    </row>
    <row r="9" spans="1:5">
      <c r="A9" s="4" t="s">
        <v>359</v>
      </c>
      <c r="C9" s="7" t="n">
        <v>1200000000</v>
      </c>
    </row>
    <row r="10" spans="1:5">
      <c r="A10" s="4" t="s">
        <v>355</v>
      </c>
      <c r="C10" s="7" t="n">
        <v>774000000</v>
      </c>
      <c r="E10" s="7" t="n">
        <v>110000000</v>
      </c>
    </row>
    <row r="11" spans="1:5">
      <c r="A11" s="4" t="s">
        <v>360</v>
      </c>
      <c r="C11" s="4" t="s">
        <v>361</v>
      </c>
      <c r="D11" s="4" t="s">
        <v>362</v>
      </c>
    </row>
    <row r="12" spans="1:5">
      <c r="A12" s="4" t="s">
        <v>363</v>
      </c>
      <c r="C12" s="4" t="s">
        <v>364</v>
      </c>
      <c r="E12" s="4" t="s">
        <v>365</v>
      </c>
    </row>
    <row r="13" spans="1:5">
      <c r="A13" s="4" t="s">
        <v>366</v>
      </c>
    </row>
    <row r="14" spans="1:5">
      <c r="A14" s="3" t="s">
        <v>354</v>
      </c>
    </row>
    <row r="15" spans="1:5">
      <c r="A15" s="4" t="s">
        <v>271</v>
      </c>
      <c r="C15" s="7" t="n">
        <v>2200000</v>
      </c>
    </row>
    <row r="16" spans="1:5">
      <c r="A16" s="4" t="s">
        <v>367</v>
      </c>
    </row>
    <row r="17" spans="1:5">
      <c r="A17" s="3" t="s">
        <v>354</v>
      </c>
    </row>
    <row r="18" spans="1:5">
      <c r="A18" s="4" t="s">
        <v>368</v>
      </c>
      <c r="C18" s="4" t="s">
        <v>369</v>
      </c>
    </row>
    <row r="19" spans="1:5">
      <c r="A19" s="4" t="s">
        <v>370</v>
      </c>
      <c r="C19" s="4" t="s">
        <v>371</v>
      </c>
    </row>
    <row r="20" spans="1:5">
      <c r="A20" s="4" t="s">
        <v>372</v>
      </c>
      <c r="C20" s="4" t="s">
        <v>373</v>
      </c>
    </row>
    <row r="21" spans="1:5">
      <c r="A21" s="4" t="s">
        <v>374</v>
      </c>
    </row>
    <row r="22" spans="1:5">
      <c r="A22" s="3" t="s">
        <v>354</v>
      </c>
    </row>
    <row r="23" spans="1:5">
      <c r="A23" s="4" t="s">
        <v>375</v>
      </c>
      <c r="C23" s="5" t="n">
        <v>2</v>
      </c>
    </row>
    <row r="24" spans="1:5">
      <c r="A24" s="4" t="s">
        <v>376</v>
      </c>
      <c r="C24" s="4" t="s">
        <v>377</v>
      </c>
    </row>
    <row r="25" spans="1:5">
      <c r="A25" s="4" t="s">
        <v>378</v>
      </c>
      <c r="C25" s="7" t="n">
        <v>1000000000</v>
      </c>
    </row>
    <row r="26" spans="1:5">
      <c r="A26" s="4" t="s">
        <v>379</v>
      </c>
    </row>
    <row r="27" spans="1:5">
      <c r="A27" s="3" t="s">
        <v>354</v>
      </c>
    </row>
    <row r="28" spans="1:5">
      <c r="A28" s="4" t="s">
        <v>380</v>
      </c>
      <c r="C28" s="5" t="n">
        <v>2250000000</v>
      </c>
    </row>
    <row r="29" spans="1:5">
      <c r="A29" s="4" t="s">
        <v>381</v>
      </c>
    </row>
    <row r="30" spans="1:5">
      <c r="A30" s="3" t="s">
        <v>354</v>
      </c>
    </row>
    <row r="31" spans="1:5">
      <c r="A31" s="4" t="s">
        <v>380</v>
      </c>
      <c r="C31" s="7" t="n">
        <v>2000000000</v>
      </c>
    </row>
    <row r="32" spans="1:5">
      <c r="A32" s="4" t="s">
        <v>382</v>
      </c>
    </row>
    <row r="33" spans="1:5">
      <c r="A33" s="3" t="s">
        <v>354</v>
      </c>
    </row>
    <row r="34" spans="1:5">
      <c r="A34" s="4" t="s">
        <v>380</v>
      </c>
      <c r="B34" s="7" t="n">
        <v>3250000000</v>
      </c>
    </row>
    <row r="35" spans="1:5">
      <c r="A35" s="4" t="s">
        <v>383</v>
      </c>
    </row>
    <row r="36" spans="1:5">
      <c r="A36" s="3" t="s">
        <v>354</v>
      </c>
    </row>
    <row r="37" spans="1:5">
      <c r="A37" s="4" t="s">
        <v>357</v>
      </c>
      <c r="B37" s="4" t="s">
        <v>358</v>
      </c>
    </row>
    <row r="38" spans="1:5">
      <c r="A38" s="4" t="s">
        <v>384</v>
      </c>
    </row>
    <row r="39" spans="1:5">
      <c r="A39" s="3" t="s">
        <v>354</v>
      </c>
    </row>
    <row r="40" spans="1:5">
      <c r="A40" s="4" t="s">
        <v>368</v>
      </c>
      <c r="B40" s="4" t="s">
        <v>385</v>
      </c>
    </row>
    <row r="41" spans="1:5">
      <c r="A41" s="4" t="s">
        <v>370</v>
      </c>
      <c r="B41" s="4" t="s">
        <v>386</v>
      </c>
    </row>
    <row r="42" spans="1:5">
      <c r="A42" s="4" t="s">
        <v>387</v>
      </c>
    </row>
    <row r="43" spans="1:5">
      <c r="A43" s="3" t="s">
        <v>354</v>
      </c>
    </row>
    <row r="44" spans="1:5">
      <c r="A44" s="4" t="s">
        <v>380</v>
      </c>
      <c r="B44" s="7" t="n">
        <v>3000000000</v>
      </c>
    </row>
    <row r="45" spans="1:5">
      <c r="A45" s="4" t="s">
        <v>375</v>
      </c>
      <c r="B45" s="5" t="n">
        <v>2</v>
      </c>
    </row>
    <row r="46" spans="1:5">
      <c r="A46" s="4" t="s">
        <v>376</v>
      </c>
      <c r="B46" s="4" t="s">
        <v>377</v>
      </c>
    </row>
    <row r="47" spans="1:5">
      <c r="A47" s="4" t="s">
        <v>378</v>
      </c>
      <c r="B47" s="7" t="n">
        <v>100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388</v>
      </c>
      <c r="B1" s="2" t="s">
        <v>350</v>
      </c>
      <c r="F1" s="2" t="s">
        <v>1</v>
      </c>
    </row>
    <row r="2" spans="1:7">
      <c r="B2" s="2" t="s">
        <v>389</v>
      </c>
      <c r="C2" s="2" t="s">
        <v>390</v>
      </c>
      <c r="D2" s="2" t="s">
        <v>391</v>
      </c>
      <c r="E2" s="2" t="s">
        <v>392</v>
      </c>
      <c r="F2" s="2" t="s">
        <v>393</v>
      </c>
      <c r="G2" s="2" t="s">
        <v>353</v>
      </c>
    </row>
    <row r="3" spans="1:7">
      <c r="A3" s="4" t="s">
        <v>394</v>
      </c>
    </row>
    <row r="4" spans="1:7">
      <c r="A4" s="3" t="s">
        <v>149</v>
      </c>
    </row>
    <row r="5" spans="1:7">
      <c r="A5" s="4" t="s">
        <v>395</v>
      </c>
      <c r="G5" s="7" t="n">
        <v>125900000</v>
      </c>
    </row>
    <row r="6" spans="1:7">
      <c r="A6" s="4" t="s">
        <v>396</v>
      </c>
      <c r="G6" s="4" t="s">
        <v>397</v>
      </c>
    </row>
    <row r="7" spans="1:7">
      <c r="A7" s="4" t="s">
        <v>152</v>
      </c>
    </row>
    <row r="8" spans="1:7">
      <c r="A8" s="3" t="s">
        <v>149</v>
      </c>
    </row>
    <row r="9" spans="1:7">
      <c r="A9" s="4" t="s">
        <v>398</v>
      </c>
      <c r="F9" s="7" t="n">
        <v>429000</v>
      </c>
      <c r="G9" s="7" t="n">
        <v>580000</v>
      </c>
    </row>
    <row r="10" spans="1:7">
      <c r="A10" s="4" t="s">
        <v>399</v>
      </c>
    </row>
    <row r="11" spans="1:7">
      <c r="A11" s="3" t="s">
        <v>149</v>
      </c>
    </row>
    <row r="12" spans="1:7">
      <c r="A12" s="4" t="s">
        <v>395</v>
      </c>
      <c r="D12" s="7" t="n">
        <v>250000000</v>
      </c>
    </row>
    <row r="13" spans="1:7">
      <c r="A13" s="4" t="s">
        <v>372</v>
      </c>
      <c r="D13" s="4" t="s">
        <v>400</v>
      </c>
    </row>
    <row r="14" spans="1:7">
      <c r="A14" s="4" t="s">
        <v>401</v>
      </c>
      <c r="F14" s="5" t="n">
        <v>1200000</v>
      </c>
    </row>
    <row r="15" spans="1:7">
      <c r="A15" s="4" t="s">
        <v>402</v>
      </c>
    </row>
    <row r="16" spans="1:7">
      <c r="A16" s="3" t="s">
        <v>149</v>
      </c>
    </row>
    <row r="17" spans="1:7">
      <c r="A17" s="4" t="s">
        <v>368</v>
      </c>
      <c r="D17" s="4" t="s">
        <v>386</v>
      </c>
    </row>
    <row r="18" spans="1:7">
      <c r="A18" s="4" t="s">
        <v>403</v>
      </c>
    </row>
    <row r="19" spans="1:7">
      <c r="A19" s="3" t="s">
        <v>149</v>
      </c>
    </row>
    <row r="20" spans="1:7">
      <c r="A20" s="4" t="s">
        <v>395</v>
      </c>
      <c r="B20" s="7" t="n">
        <v>250000000</v>
      </c>
    </row>
    <row r="21" spans="1:7">
      <c r="A21" s="4" t="s">
        <v>404</v>
      </c>
      <c r="B21" s="4" t="s">
        <v>405</v>
      </c>
    </row>
    <row r="22" spans="1:7">
      <c r="A22" s="4" t="s">
        <v>406</v>
      </c>
    </row>
    <row r="23" spans="1:7">
      <c r="A23" s="3" t="s">
        <v>149</v>
      </c>
    </row>
    <row r="24" spans="1:7">
      <c r="A24" s="4" t="s">
        <v>368</v>
      </c>
      <c r="B24" s="4" t="s">
        <v>369</v>
      </c>
    </row>
    <row r="25" spans="1:7">
      <c r="A25" s="4" t="s">
        <v>407</v>
      </c>
    </row>
    <row r="26" spans="1:7">
      <c r="A26" s="3" t="s">
        <v>149</v>
      </c>
    </row>
    <row r="27" spans="1:7">
      <c r="A27" s="4" t="s">
        <v>404</v>
      </c>
      <c r="D27" s="4" t="s">
        <v>408</v>
      </c>
    </row>
    <row r="28" spans="1:7">
      <c r="A28" s="4" t="s">
        <v>409</v>
      </c>
    </row>
    <row r="29" spans="1:7">
      <c r="A29" s="3" t="s">
        <v>149</v>
      </c>
    </row>
    <row r="30" spans="1:7">
      <c r="A30" s="4" t="s">
        <v>395</v>
      </c>
      <c r="E30" s="7" t="n">
        <v>70000000</v>
      </c>
    </row>
    <row r="31" spans="1:7">
      <c r="A31" s="4" t="s">
        <v>372</v>
      </c>
      <c r="C31" s="4" t="s">
        <v>400</v>
      </c>
      <c r="E31" s="4" t="s">
        <v>400</v>
      </c>
    </row>
    <row r="32" spans="1:7">
      <c r="A32" s="4" t="s">
        <v>368</v>
      </c>
      <c r="C32" s="4" t="s">
        <v>386</v>
      </c>
    </row>
    <row r="33" spans="1:7">
      <c r="A33" s="4" t="s">
        <v>410</v>
      </c>
      <c r="C33" s="5" t="n">
        <v>2</v>
      </c>
    </row>
    <row r="34" spans="1:7">
      <c r="A34" s="4" t="s">
        <v>411</v>
      </c>
      <c r="C34" s="4" t="s">
        <v>377</v>
      </c>
    </row>
    <row r="35" spans="1:7">
      <c r="A35" s="4" t="s">
        <v>401</v>
      </c>
      <c r="F35" s="7" t="n">
        <v>368000</v>
      </c>
    </row>
    <row r="36" spans="1:7">
      <c r="A36" s="4" t="s">
        <v>412</v>
      </c>
    </row>
    <row r="37" spans="1:7">
      <c r="A37" s="3" t="s">
        <v>149</v>
      </c>
    </row>
    <row r="38" spans="1:7">
      <c r="A38" s="4" t="s">
        <v>368</v>
      </c>
      <c r="E38" s="4" t="s">
        <v>413</v>
      </c>
    </row>
    <row r="39" spans="1:7">
      <c r="A39" s="4" t="s">
        <v>414</v>
      </c>
    </row>
    <row r="40" spans="1:7">
      <c r="A40" s="3" t="s">
        <v>149</v>
      </c>
    </row>
    <row r="41" spans="1:7">
      <c r="A41" s="4" t="s">
        <v>404</v>
      </c>
      <c r="E41" s="4" t="s">
        <v>415</v>
      </c>
    </row>
    <row r="42" spans="1:7">
      <c r="A42" s="4" t="s">
        <v>416</v>
      </c>
    </row>
    <row r="43" spans="1:7">
      <c r="A43" s="3" t="s">
        <v>149</v>
      </c>
    </row>
    <row r="44" spans="1:7">
      <c r="A44" s="4" t="s">
        <v>380</v>
      </c>
      <c r="B44" s="7" t="n">
        <v>32500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33"/>
    <col customWidth="1" max="3" min="3" width="25"/>
    <col customWidth="1" max="4" min="4" width="33"/>
  </cols>
  <sheetData>
    <row r="1" spans="1:4">
      <c r="A1" s="1" t="s">
        <v>417</v>
      </c>
      <c r="B1" s="2" t="s">
        <v>1</v>
      </c>
      <c r="D1" s="2" t="s">
        <v>418</v>
      </c>
    </row>
    <row r="2" spans="1:4">
      <c r="B2" s="2" t="s">
        <v>419</v>
      </c>
      <c r="C2" s="2" t="s">
        <v>420</v>
      </c>
      <c r="D2" s="2" t="s">
        <v>421</v>
      </c>
    </row>
    <row r="3" spans="1:4">
      <c r="A3" s="3" t="s">
        <v>149</v>
      </c>
    </row>
    <row r="4" spans="1:4">
      <c r="A4" s="4" t="s">
        <v>422</v>
      </c>
      <c r="B4" s="7" t="n">
        <v>310206</v>
      </c>
      <c r="D4" s="7" t="n">
        <v>325941</v>
      </c>
    </row>
    <row r="5" spans="1:4">
      <c r="A5" s="4" t="s">
        <v>154</v>
      </c>
    </row>
    <row r="6" spans="1:4">
      <c r="A6" s="3" t="s">
        <v>149</v>
      </c>
    </row>
    <row r="7" spans="1:4">
      <c r="A7" s="4" t="s">
        <v>423</v>
      </c>
      <c r="B7" s="7" t="n">
        <v>14600</v>
      </c>
      <c r="C7" s="7" t="n">
        <v>123500</v>
      </c>
    </row>
    <row r="8" spans="1:4">
      <c r="A8" s="4" t="s">
        <v>424</v>
      </c>
      <c r="B8" s="5" t="n">
        <v>0</v>
      </c>
      <c r="C8" s="5" t="n">
        <v>0</v>
      </c>
    </row>
    <row r="9" spans="1:4">
      <c r="A9" s="4" t="s">
        <v>425</v>
      </c>
      <c r="B9" s="7" t="n">
        <v>196</v>
      </c>
      <c r="D9" s="7" t="n">
        <v>236</v>
      </c>
    </row>
    <row r="10" spans="1:4">
      <c r="A10" s="4" t="s">
        <v>426</v>
      </c>
      <c r="B10" s="5" t="n">
        <v>61</v>
      </c>
      <c r="D10" s="5" t="n">
        <v>62</v>
      </c>
    </row>
    <row r="11" spans="1:4">
      <c r="A11" s="4" t="s">
        <v>427</v>
      </c>
      <c r="B11" s="4" t="s">
        <v>428</v>
      </c>
      <c r="D11" s="4" t="s">
        <v>429</v>
      </c>
    </row>
    <row r="12" spans="1:4">
      <c r="A12" s="4" t="s">
        <v>430</v>
      </c>
      <c r="B12" s="4" t="s">
        <v>431</v>
      </c>
      <c r="D12" s="4" t="s">
        <v>432</v>
      </c>
    </row>
    <row r="13" spans="1:4">
      <c r="A13" s="4" t="s">
        <v>433</v>
      </c>
      <c r="B13" s="4" t="s">
        <v>434</v>
      </c>
      <c r="D13" s="4" t="s">
        <v>435</v>
      </c>
    </row>
    <row r="14" spans="1:4">
      <c r="A14" s="4" t="s">
        <v>436</v>
      </c>
      <c r="B14" s="7" t="n">
        <v>305674</v>
      </c>
      <c r="D14" s="7" t="n">
        <v>320283</v>
      </c>
    </row>
    <row r="15" spans="1:4">
      <c r="A15" s="4" t="s">
        <v>437</v>
      </c>
      <c r="B15" s="5" t="n">
        <v>4532</v>
      </c>
      <c r="D15" s="5" t="n">
        <v>5658</v>
      </c>
    </row>
    <row r="16" spans="1:4">
      <c r="A16" s="4" t="s">
        <v>422</v>
      </c>
      <c r="B16" s="7" t="n">
        <v>310206</v>
      </c>
      <c r="D16" s="7" t="n">
        <v>325941</v>
      </c>
    </row>
    <row r="17" spans="1:4">
      <c r="A17" s="4" t="s">
        <v>438</v>
      </c>
      <c r="B17" s="5" t="n">
        <v>27</v>
      </c>
      <c r="D17" s="5" t="n">
        <v>28</v>
      </c>
    </row>
    <row r="18" spans="1:4">
      <c r="A18" s="4" t="s">
        <v>439</v>
      </c>
      <c r="B18" s="5" t="n">
        <v>61</v>
      </c>
      <c r="D18" s="5" t="n">
        <v>62</v>
      </c>
    </row>
    <row r="19" spans="1:4">
      <c r="A19" s="4" t="s">
        <v>440</v>
      </c>
    </row>
    <row r="20" spans="1:4">
      <c r="A20" s="3" t="s">
        <v>149</v>
      </c>
    </row>
    <row r="21" spans="1:4">
      <c r="A21" s="4" t="s">
        <v>430</v>
      </c>
      <c r="B21" s="4" t="s">
        <v>441</v>
      </c>
      <c r="D21" s="4" t="s">
        <v>442</v>
      </c>
    </row>
    <row r="22" spans="1:4">
      <c r="A22" s="4" t="s">
        <v>396</v>
      </c>
      <c r="B22" s="4" t="s">
        <v>443</v>
      </c>
      <c r="D22" s="4" t="s">
        <v>325</v>
      </c>
    </row>
    <row r="23" spans="1:4">
      <c r="A23" s="4" t="s">
        <v>444</v>
      </c>
    </row>
    <row r="24" spans="1:4">
      <c r="A24" s="3" t="s">
        <v>149</v>
      </c>
    </row>
    <row r="25" spans="1:4">
      <c r="A25" s="4" t="s">
        <v>430</v>
      </c>
      <c r="B25" s="4" t="s">
        <v>445</v>
      </c>
      <c r="D25" s="4" t="s">
        <v>446</v>
      </c>
    </row>
    <row r="26" spans="1:4">
      <c r="A26" s="4" t="s">
        <v>396</v>
      </c>
      <c r="B26" s="4" t="s">
        <v>447</v>
      </c>
      <c r="D26" s="4" t="s">
        <v>447</v>
      </c>
    </row>
    <row r="27" spans="1:4">
      <c r="A27" s="4" t="s">
        <v>448</v>
      </c>
    </row>
    <row r="28" spans="1:4">
      <c r="A28" s="3" t="s">
        <v>149</v>
      </c>
    </row>
    <row r="29" spans="1:4">
      <c r="A29" s="4" t="s">
        <v>423</v>
      </c>
      <c r="B29" s="7" t="n">
        <v>11000</v>
      </c>
      <c r="C29" s="7" t="n">
        <v>118600</v>
      </c>
    </row>
    <row r="30" spans="1:4">
      <c r="A30" s="4" t="s">
        <v>449</v>
      </c>
      <c r="B30" s="5" t="n">
        <v>1</v>
      </c>
      <c r="C30" s="5" t="n">
        <v>7</v>
      </c>
    </row>
    <row r="31" spans="1:4">
      <c r="A31" s="4" t="s">
        <v>450</v>
      </c>
    </row>
    <row r="32" spans="1:4">
      <c r="A32" s="3" t="s">
        <v>149</v>
      </c>
    </row>
    <row r="33" spans="1:4">
      <c r="A33" s="4" t="s">
        <v>436</v>
      </c>
      <c r="B33" s="7" t="n">
        <v>29400</v>
      </c>
      <c r="D33" s="7" t="n">
        <v>29900</v>
      </c>
    </row>
    <row r="34" spans="1:4">
      <c r="A34" s="4" t="s">
        <v>438</v>
      </c>
      <c r="B34" s="5" t="n">
        <v>3</v>
      </c>
      <c r="D34" s="5" t="n">
        <v>3</v>
      </c>
    </row>
    <row r="35" spans="1:4">
      <c r="A35" s="4" t="s">
        <v>439</v>
      </c>
      <c r="B35" s="5" t="n">
        <v>3</v>
      </c>
      <c r="D35" s="5" t="n">
        <v>3</v>
      </c>
    </row>
    <row r="36" spans="1:4">
      <c r="A36" s="4" t="s">
        <v>451</v>
      </c>
    </row>
    <row r="37" spans="1:4">
      <c r="A37" s="3" t="s">
        <v>149</v>
      </c>
    </row>
    <row r="38" spans="1:4">
      <c r="A38" s="4" t="s">
        <v>436</v>
      </c>
      <c r="B38" s="7" t="n">
        <v>22100</v>
      </c>
      <c r="D38" s="7" t="n">
        <v>22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5</v>
      </c>
      <c r="B1" s="2" t="s">
        <v>1</v>
      </c>
    </row>
    <row r="2" spans="1:3">
      <c r="B2" s="2" t="s">
        <v>2</v>
      </c>
      <c r="C2" s="2" t="s">
        <v>69</v>
      </c>
    </row>
    <row r="3" spans="1:3">
      <c r="A3" s="3" t="s">
        <v>96</v>
      </c>
    </row>
    <row r="4" spans="1:3">
      <c r="A4" s="4" t="s">
        <v>81</v>
      </c>
      <c r="B4" s="7" t="n">
        <v>279295</v>
      </c>
      <c r="C4" s="7" t="n">
        <v>258366</v>
      </c>
    </row>
    <row r="5" spans="1:3">
      <c r="A5" s="3" t="s">
        <v>97</v>
      </c>
    </row>
    <row r="6" spans="1:3">
      <c r="A6" s="4" t="s">
        <v>73</v>
      </c>
      <c r="B6" s="5" t="n">
        <v>402069</v>
      </c>
      <c r="C6" s="5" t="n">
        <v>371755</v>
      </c>
    </row>
    <row r="7" spans="1:3">
      <c r="A7" s="4" t="s">
        <v>98</v>
      </c>
      <c r="B7" s="5" t="n">
        <v>12527</v>
      </c>
      <c r="C7" s="5" t="n">
        <v>10641</v>
      </c>
    </row>
    <row r="8" spans="1:3">
      <c r="A8" s="4" t="s">
        <v>99</v>
      </c>
      <c r="B8" s="5" t="n">
        <v>-5781</v>
      </c>
      <c r="C8" s="5" t="n">
        <v>-2783</v>
      </c>
    </row>
    <row r="9" spans="1:3">
      <c r="A9" s="4" t="s">
        <v>100</v>
      </c>
      <c r="B9" s="5" t="n">
        <v>-1167</v>
      </c>
      <c r="C9" s="5" t="n">
        <v>-1580</v>
      </c>
    </row>
    <row r="10" spans="1:3">
      <c r="A10" s="4" t="s">
        <v>101</v>
      </c>
      <c r="B10" s="5" t="n">
        <v>5337</v>
      </c>
      <c r="C10" s="5" t="n">
        <v>6819</v>
      </c>
    </row>
    <row r="11" spans="1:3">
      <c r="A11" s="4" t="s">
        <v>102</v>
      </c>
      <c r="B11" s="5" t="n">
        <v>-3064</v>
      </c>
      <c r="C11" s="5" t="n">
        <v>-1228</v>
      </c>
    </row>
    <row r="12" spans="1:3">
      <c r="A12" s="4" t="s">
        <v>80</v>
      </c>
      <c r="B12" s="5" t="n">
        <v>-18818</v>
      </c>
      <c r="C12" s="5" t="n">
        <v>-17689</v>
      </c>
    </row>
    <row r="13" spans="1:3">
      <c r="A13" s="4" t="s">
        <v>103</v>
      </c>
      <c r="B13" s="5" t="n">
        <v>25034</v>
      </c>
      <c r="C13" s="5" t="n">
        <v>8072</v>
      </c>
    </row>
    <row r="14" spans="1:3">
      <c r="A14" s="3" t="s">
        <v>104</v>
      </c>
    </row>
    <row r="15" spans="1:3">
      <c r="A15" s="4" t="s">
        <v>105</v>
      </c>
      <c r="B15" s="5" t="n">
        <v>-1540</v>
      </c>
      <c r="C15" s="5" t="n">
        <v>-892</v>
      </c>
    </row>
    <row r="16" spans="1:3">
      <c r="A16" s="4" t="s">
        <v>106</v>
      </c>
      <c r="B16" s="5" t="n">
        <v>-4050</v>
      </c>
      <c r="C16" s="5" t="n">
        <v>10067</v>
      </c>
    </row>
    <row r="17" spans="1:3">
      <c r="A17" s="4" t="s">
        <v>107</v>
      </c>
      <c r="B17" s="5" t="n">
        <v>689842</v>
      </c>
      <c r="C17" s="5" t="n">
        <v>641548</v>
      </c>
    </row>
    <row r="18" spans="1:3">
      <c r="A18" s="3" t="s">
        <v>108</v>
      </c>
    </row>
    <row r="19" spans="1:3">
      <c r="A19" s="4" t="s">
        <v>109</v>
      </c>
      <c r="B19" s="5" t="n">
        <v>-1437377</v>
      </c>
      <c r="C19" s="5" t="n">
        <v>-964719</v>
      </c>
    </row>
    <row r="20" spans="1:3">
      <c r="A20" s="4" t="s">
        <v>110</v>
      </c>
      <c r="B20" s="5" t="n">
        <v>-22432</v>
      </c>
      <c r="C20" s="5" t="n">
        <v>-11834</v>
      </c>
    </row>
    <row r="21" spans="1:3">
      <c r="A21" s="4" t="s">
        <v>111</v>
      </c>
      <c r="B21" s="5" t="n">
        <v>83024</v>
      </c>
      <c r="C21" s="5" t="n">
        <v>69486</v>
      </c>
    </row>
    <row r="22" spans="1:3">
      <c r="A22" s="4" t="s">
        <v>112</v>
      </c>
      <c r="B22" s="5" t="n">
        <v>7121</v>
      </c>
      <c r="C22" s="5" t="n">
        <v>12746</v>
      </c>
    </row>
    <row r="23" spans="1:3">
      <c r="A23" s="4" t="s">
        <v>113</v>
      </c>
      <c r="B23" s="5" t="n">
        <v>5267</v>
      </c>
      <c r="C23" s="5" t="n">
        <v>92</v>
      </c>
    </row>
    <row r="24" spans="1:3">
      <c r="A24" s="4" t="s">
        <v>114</v>
      </c>
      <c r="B24" s="5" t="n">
        <v>-3275</v>
      </c>
      <c r="C24" s="5" t="n">
        <v>0</v>
      </c>
    </row>
    <row r="25" spans="1:3">
      <c r="A25" s="4" t="s">
        <v>115</v>
      </c>
      <c r="B25" s="5" t="n">
        <v>-1367672</v>
      </c>
      <c r="C25" s="5" t="n">
        <v>-894229</v>
      </c>
    </row>
    <row r="26" spans="1:3">
      <c r="A26" s="3" t="s">
        <v>116</v>
      </c>
    </row>
    <row r="27" spans="1:3">
      <c r="A27" s="4" t="s">
        <v>117</v>
      </c>
      <c r="B27" s="5" t="n">
        <v>-564747</v>
      </c>
      <c r="C27" s="5" t="n">
        <v>-509987</v>
      </c>
    </row>
    <row r="28" spans="1:3">
      <c r="A28" s="4" t="s">
        <v>118</v>
      </c>
      <c r="B28" s="5" t="n">
        <v>0</v>
      </c>
      <c r="C28" s="5" t="n">
        <v>-6168</v>
      </c>
    </row>
    <row r="29" spans="1:3">
      <c r="A29" s="4" t="s">
        <v>119</v>
      </c>
      <c r="B29" s="5" t="n">
        <v>1670000</v>
      </c>
      <c r="C29" s="5" t="n">
        <v>1189000</v>
      </c>
    </row>
    <row r="30" spans="1:3">
      <c r="A30" s="4" t="s">
        <v>120</v>
      </c>
      <c r="B30" s="5" t="n">
        <v>-1006000</v>
      </c>
      <c r="C30" s="5" t="n">
        <v>-1651000</v>
      </c>
    </row>
    <row r="31" spans="1:3">
      <c r="A31" s="4" t="s">
        <v>121</v>
      </c>
      <c r="B31" s="5" t="n">
        <v>-125866</v>
      </c>
      <c r="C31" s="5" t="n">
        <v>0</v>
      </c>
    </row>
    <row r="32" spans="1:3">
      <c r="A32" s="4" t="s">
        <v>122</v>
      </c>
      <c r="B32" s="5" t="n">
        <v>497500</v>
      </c>
      <c r="C32" s="5" t="n">
        <v>711812</v>
      </c>
    </row>
    <row r="33" spans="1:3">
      <c r="A33" s="4" t="s">
        <v>123</v>
      </c>
      <c r="B33" s="5" t="n">
        <v>-350000</v>
      </c>
      <c r="C33" s="5" t="n">
        <v>-175000</v>
      </c>
    </row>
    <row r="34" spans="1:3">
      <c r="A34" s="4" t="s">
        <v>124</v>
      </c>
      <c r="B34" s="5" t="n">
        <v>-14608</v>
      </c>
      <c r="C34" s="5" t="n">
        <v>-123524</v>
      </c>
    </row>
    <row r="35" spans="1:3">
      <c r="A35" s="4" t="s">
        <v>125</v>
      </c>
      <c r="B35" s="5" t="n">
        <v>0</v>
      </c>
      <c r="C35" s="5" t="n">
        <v>-408750</v>
      </c>
    </row>
    <row r="36" spans="1:3">
      <c r="A36" s="4" t="s">
        <v>126</v>
      </c>
      <c r="B36" s="5" t="n">
        <v>0</v>
      </c>
      <c r="C36" s="5" t="n">
        <v>704938</v>
      </c>
    </row>
    <row r="37" spans="1:3">
      <c r="A37" s="4" t="s">
        <v>127</v>
      </c>
      <c r="B37" s="5" t="n">
        <v>6966</v>
      </c>
      <c r="C37" s="5" t="n">
        <v>67813</v>
      </c>
    </row>
    <row r="38" spans="1:3">
      <c r="A38" s="4" t="s">
        <v>128</v>
      </c>
      <c r="B38" s="5" t="n">
        <v>588860</v>
      </c>
      <c r="C38" s="5" t="n">
        <v>487998</v>
      </c>
    </row>
    <row r="39" spans="1:3">
      <c r="A39" s="4" t="s">
        <v>129</v>
      </c>
      <c r="B39" s="5" t="n">
        <v>-1391</v>
      </c>
      <c r="C39" s="5" t="n">
        <v>-1652</v>
      </c>
    </row>
    <row r="40" spans="1:3">
      <c r="A40" s="4" t="s">
        <v>130</v>
      </c>
      <c r="B40" s="5" t="n">
        <v>-4436</v>
      </c>
      <c r="C40" s="5" t="n">
        <v>-6663</v>
      </c>
    </row>
    <row r="41" spans="1:3">
      <c r="A41" s="4" t="s">
        <v>131</v>
      </c>
      <c r="B41" s="5" t="n">
        <v>-14862</v>
      </c>
      <c r="C41" s="5" t="n">
        <v>-11455</v>
      </c>
    </row>
    <row r="42" spans="1:3">
      <c r="A42" s="4" t="s">
        <v>132</v>
      </c>
      <c r="B42" s="5" t="n">
        <v>681416</v>
      </c>
      <c r="C42" s="5" t="n">
        <v>267362</v>
      </c>
    </row>
    <row r="43" spans="1:3">
      <c r="A43" s="4" t="s">
        <v>133</v>
      </c>
      <c r="B43" s="5" t="n">
        <v>3586</v>
      </c>
      <c r="C43" s="5" t="n">
        <v>14681</v>
      </c>
    </row>
    <row r="44" spans="1:3">
      <c r="A44" s="4" t="s">
        <v>134</v>
      </c>
      <c r="B44" s="5" t="n">
        <v>12142</v>
      </c>
      <c r="C44" s="5" t="n">
        <v>15681</v>
      </c>
    </row>
    <row r="45" spans="1:3">
      <c r="A45" s="4" t="s">
        <v>135</v>
      </c>
      <c r="B45" s="7" t="n">
        <v>15728</v>
      </c>
      <c r="C45" s="7" t="n">
        <v>303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149</v>
      </c>
    </row>
    <row r="3" spans="1:3">
      <c r="A3" s="4" t="s">
        <v>453</v>
      </c>
      <c r="B3" s="7" t="n">
        <v>4700</v>
      </c>
    </row>
    <row r="4" spans="1:3">
      <c r="A4" s="4" t="s">
        <v>425</v>
      </c>
      <c r="B4" s="5" t="n">
        <v>196</v>
      </c>
      <c r="C4" s="7" t="n">
        <v>236</v>
      </c>
    </row>
    <row r="5" spans="1:3">
      <c r="A5" s="3" t="s">
        <v>454</v>
      </c>
    </row>
    <row r="6" spans="1:3">
      <c r="A6" s="5" t="n">
        <v>2018</v>
      </c>
      <c r="B6" s="5" t="n">
        <v>7300</v>
      </c>
    </row>
    <row r="7" spans="1:3">
      <c r="A7" s="5" t="n">
        <v>2019</v>
      </c>
      <c r="B7" s="5" t="n">
        <v>20700</v>
      </c>
    </row>
    <row r="8" spans="1:3">
      <c r="A8" s="5" t="n">
        <v>2020</v>
      </c>
      <c r="B8" s="5" t="n">
        <v>82400</v>
      </c>
    </row>
    <row r="9" spans="1:3">
      <c r="A9" s="5" t="n">
        <v>2021</v>
      </c>
      <c r="B9" s="5" t="n">
        <v>67000</v>
      </c>
    </row>
    <row r="10" spans="1:3">
      <c r="A10" s="5" t="n">
        <v>2022</v>
      </c>
      <c r="B10" s="5" t="n">
        <v>109700</v>
      </c>
    </row>
    <row r="11" spans="1:3">
      <c r="A11" s="4" t="s">
        <v>341</v>
      </c>
      <c r="B11" s="5" t="n">
        <v>18600</v>
      </c>
    </row>
    <row r="12" spans="1:3">
      <c r="A12" s="4" t="s">
        <v>342</v>
      </c>
      <c r="B12" s="7" t="n">
        <v>305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5</v>
      </c>
      <c r="B1" s="2" t="s">
        <v>350</v>
      </c>
    </row>
    <row r="2" spans="1:10">
      <c r="B2" s="2" t="s">
        <v>27</v>
      </c>
      <c r="C2" s="2" t="s">
        <v>456</v>
      </c>
      <c r="D2" s="2" t="s">
        <v>457</v>
      </c>
      <c r="E2" s="2" t="s">
        <v>458</v>
      </c>
      <c r="F2" s="2" t="s">
        <v>459</v>
      </c>
      <c r="G2" s="2" t="s">
        <v>460</v>
      </c>
      <c r="H2" s="2" t="s">
        <v>2</v>
      </c>
      <c r="I2" s="2" t="s">
        <v>461</v>
      </c>
      <c r="J2" s="2" t="s">
        <v>462</v>
      </c>
    </row>
    <row r="3" spans="1:10">
      <c r="A3" s="3" t="s">
        <v>149</v>
      </c>
    </row>
    <row r="4" spans="1:10">
      <c r="A4" s="4" t="s">
        <v>50</v>
      </c>
      <c r="B4" s="7" t="n">
        <v>5230244</v>
      </c>
      <c r="H4" s="7" t="n">
        <v>5375882</v>
      </c>
    </row>
    <row r="5" spans="1:10">
      <c r="A5" s="4" t="s">
        <v>156</v>
      </c>
    </row>
    <row r="6" spans="1:10">
      <c r="A6" s="3" t="s">
        <v>149</v>
      </c>
    </row>
    <row r="7" spans="1:10">
      <c r="A7" s="4" t="s">
        <v>463</v>
      </c>
      <c r="B7" s="5" t="n">
        <v>5250000</v>
      </c>
      <c r="H7" s="5" t="n">
        <v>5400000</v>
      </c>
    </row>
    <row r="8" spans="1:10">
      <c r="A8" s="4" t="s">
        <v>464</v>
      </c>
      <c r="B8" s="5" t="n">
        <v>-20000</v>
      </c>
      <c r="H8" s="5" t="n">
        <v>-24000</v>
      </c>
    </row>
    <row r="9" spans="1:10">
      <c r="A9" s="4" t="s">
        <v>50</v>
      </c>
      <c r="B9" s="7" t="n">
        <v>5230000</v>
      </c>
      <c r="H9" s="7" t="n">
        <v>5376000</v>
      </c>
    </row>
    <row r="10" spans="1:10">
      <c r="A10" s="4" t="s">
        <v>465</v>
      </c>
    </row>
    <row r="11" spans="1:10">
      <c r="A11" s="3" t="s">
        <v>149</v>
      </c>
    </row>
    <row r="12" spans="1:10">
      <c r="A12" s="4" t="s">
        <v>396</v>
      </c>
      <c r="B12" s="4" t="s">
        <v>466</v>
      </c>
      <c r="H12" s="4" t="s">
        <v>466</v>
      </c>
      <c r="J12" s="4" t="s">
        <v>466</v>
      </c>
    </row>
    <row r="13" spans="1:10">
      <c r="A13" s="4" t="s">
        <v>463</v>
      </c>
      <c r="B13" s="7" t="n">
        <v>350000</v>
      </c>
      <c r="H13" s="7" t="n">
        <v>0</v>
      </c>
    </row>
    <row r="14" spans="1:10">
      <c r="A14" s="4" t="s">
        <v>467</v>
      </c>
    </row>
    <row r="15" spans="1:10">
      <c r="A15" s="3" t="s">
        <v>149</v>
      </c>
    </row>
    <row r="16" spans="1:10">
      <c r="A16" s="4" t="s">
        <v>396</v>
      </c>
      <c r="B16" s="4" t="s">
        <v>468</v>
      </c>
      <c r="H16" s="4" t="s">
        <v>468</v>
      </c>
    </row>
    <row r="17" spans="1:10">
      <c r="A17" s="4" t="s">
        <v>463</v>
      </c>
      <c r="B17" s="7" t="n">
        <v>250000</v>
      </c>
      <c r="H17" s="7" t="n">
        <v>250000</v>
      </c>
    </row>
    <row r="18" spans="1:10">
      <c r="A18" s="4" t="s">
        <v>469</v>
      </c>
    </row>
    <row r="19" spans="1:10">
      <c r="A19" s="3" t="s">
        <v>149</v>
      </c>
    </row>
    <row r="20" spans="1:10">
      <c r="A20" s="4" t="s">
        <v>396</v>
      </c>
      <c r="B20" s="4" t="s">
        <v>470</v>
      </c>
      <c r="H20" s="4" t="s">
        <v>470</v>
      </c>
    </row>
    <row r="21" spans="1:10">
      <c r="A21" s="4" t="s">
        <v>463</v>
      </c>
      <c r="B21" s="7" t="n">
        <v>950000</v>
      </c>
      <c r="H21" s="7" t="n">
        <v>950000</v>
      </c>
    </row>
    <row r="22" spans="1:10">
      <c r="A22" s="4" t="s">
        <v>471</v>
      </c>
    </row>
    <row r="23" spans="1:10">
      <c r="A23" s="3" t="s">
        <v>149</v>
      </c>
    </row>
    <row r="24" spans="1:10">
      <c r="A24" s="4" t="s">
        <v>472</v>
      </c>
      <c r="E24" s="7" t="n">
        <v>450000</v>
      </c>
    </row>
    <row r="25" spans="1:10">
      <c r="A25" s="4" t="s">
        <v>473</v>
      </c>
    </row>
    <row r="26" spans="1:10">
      <c r="A26" s="3" t="s">
        <v>149</v>
      </c>
    </row>
    <row r="27" spans="1:10">
      <c r="A27" s="4" t="s">
        <v>472</v>
      </c>
      <c r="B27" s="7" t="n">
        <v>500000</v>
      </c>
    </row>
    <row r="28" spans="1:10">
      <c r="A28" s="4" t="s">
        <v>474</v>
      </c>
    </row>
    <row r="29" spans="1:10">
      <c r="A29" s="3" t="s">
        <v>149</v>
      </c>
    </row>
    <row r="30" spans="1:10">
      <c r="A30" s="4" t="s">
        <v>396</v>
      </c>
      <c r="B30" s="4" t="s">
        <v>475</v>
      </c>
      <c r="H30" s="4" t="s">
        <v>475</v>
      </c>
    </row>
    <row r="31" spans="1:10">
      <c r="A31" s="4" t="s">
        <v>463</v>
      </c>
      <c r="B31" s="7" t="n">
        <v>750000</v>
      </c>
      <c r="H31" s="7" t="n">
        <v>750000</v>
      </c>
    </row>
    <row r="32" spans="1:10">
      <c r="A32" s="4" t="s">
        <v>476</v>
      </c>
    </row>
    <row r="33" spans="1:10">
      <c r="A33" s="3" t="s">
        <v>149</v>
      </c>
    </row>
    <row r="34" spans="1:10">
      <c r="A34" s="4" t="s">
        <v>396</v>
      </c>
      <c r="B34" s="4" t="s">
        <v>477</v>
      </c>
      <c r="H34" s="4" t="s">
        <v>477</v>
      </c>
    </row>
    <row r="35" spans="1:10">
      <c r="A35" s="4" t="s">
        <v>463</v>
      </c>
      <c r="B35" s="7" t="n">
        <v>350000</v>
      </c>
      <c r="H35" s="7" t="n">
        <v>350000</v>
      </c>
    </row>
    <row r="36" spans="1:10">
      <c r="A36" s="4" t="s">
        <v>478</v>
      </c>
    </row>
    <row r="37" spans="1:10">
      <c r="A37" s="3" t="s">
        <v>149</v>
      </c>
    </row>
    <row r="38" spans="1:10">
      <c r="A38" s="4" t="s">
        <v>396</v>
      </c>
      <c r="B38" s="4" t="s">
        <v>477</v>
      </c>
      <c r="H38" s="4" t="s">
        <v>477</v>
      </c>
      <c r="I38" s="4" t="s">
        <v>477</v>
      </c>
    </row>
    <row r="39" spans="1:10">
      <c r="A39" s="4" t="s">
        <v>463</v>
      </c>
      <c r="B39" s="7" t="n">
        <v>0</v>
      </c>
      <c r="H39" s="7" t="n">
        <v>500000</v>
      </c>
    </row>
    <row r="40" spans="1:10">
      <c r="A40" s="4" t="s">
        <v>479</v>
      </c>
    </row>
    <row r="41" spans="1:10">
      <c r="A41" s="3" t="s">
        <v>149</v>
      </c>
    </row>
    <row r="42" spans="1:10">
      <c r="A42" s="4" t="s">
        <v>396</v>
      </c>
      <c r="B42" s="4" t="s">
        <v>480</v>
      </c>
      <c r="H42" s="4" t="s">
        <v>480</v>
      </c>
    </row>
    <row r="43" spans="1:10">
      <c r="A43" s="4" t="s">
        <v>463</v>
      </c>
      <c r="B43" s="7" t="n">
        <v>650000</v>
      </c>
      <c r="H43" s="7" t="n">
        <v>650000</v>
      </c>
    </row>
    <row r="44" spans="1:10">
      <c r="A44" s="4" t="s">
        <v>481</v>
      </c>
    </row>
    <row r="45" spans="1:10">
      <c r="A45" s="3" t="s">
        <v>149</v>
      </c>
    </row>
    <row r="46" spans="1:10">
      <c r="A46" s="4" t="s">
        <v>472</v>
      </c>
      <c r="D46" s="7" t="n">
        <v>250000</v>
      </c>
    </row>
    <row r="47" spans="1:10">
      <c r="A47" s="4" t="s">
        <v>482</v>
      </c>
    </row>
    <row r="48" spans="1:10">
      <c r="A48" s="3" t="s">
        <v>149</v>
      </c>
    </row>
    <row r="49" spans="1:10">
      <c r="A49" s="4" t="s">
        <v>396</v>
      </c>
      <c r="C49" s="4" t="s">
        <v>480</v>
      </c>
    </row>
    <row r="50" spans="1:10">
      <c r="A50" s="4" t="s">
        <v>472</v>
      </c>
      <c r="C50" s="7" t="n">
        <v>400000</v>
      </c>
    </row>
    <row r="51" spans="1:10">
      <c r="A51" s="4" t="s">
        <v>483</v>
      </c>
    </row>
    <row r="52" spans="1:10">
      <c r="A52" s="3" t="s">
        <v>149</v>
      </c>
    </row>
    <row r="53" spans="1:10">
      <c r="A53" s="4" t="s">
        <v>396</v>
      </c>
      <c r="B53" s="4" t="s">
        <v>484</v>
      </c>
      <c r="H53" s="4" t="s">
        <v>484</v>
      </c>
    </row>
    <row r="54" spans="1:10">
      <c r="A54" s="4" t="s">
        <v>463</v>
      </c>
      <c r="B54" s="7" t="n">
        <v>600000</v>
      </c>
      <c r="H54" s="7" t="n">
        <v>600000</v>
      </c>
    </row>
    <row r="55" spans="1:10">
      <c r="A55" s="4" t="s">
        <v>485</v>
      </c>
    </row>
    <row r="56" spans="1:10">
      <c r="A56" s="3" t="s">
        <v>149</v>
      </c>
    </row>
    <row r="57" spans="1:10">
      <c r="A57" s="4" t="s">
        <v>396</v>
      </c>
      <c r="B57" s="4" t="s">
        <v>486</v>
      </c>
      <c r="H57" s="4" t="s">
        <v>486</v>
      </c>
    </row>
    <row r="58" spans="1:10">
      <c r="A58" s="4" t="s">
        <v>463</v>
      </c>
      <c r="B58" s="7" t="n">
        <v>550000</v>
      </c>
      <c r="H58" s="7" t="n">
        <v>550000</v>
      </c>
    </row>
    <row r="59" spans="1:10">
      <c r="A59" s="4" t="s">
        <v>487</v>
      </c>
    </row>
    <row r="60" spans="1:10">
      <c r="A60" s="3" t="s">
        <v>149</v>
      </c>
    </row>
    <row r="61" spans="1:10">
      <c r="A61" s="4" t="s">
        <v>396</v>
      </c>
      <c r="B61" s="4" t="s">
        <v>488</v>
      </c>
      <c r="H61" s="4" t="s">
        <v>488</v>
      </c>
    </row>
    <row r="62" spans="1:10">
      <c r="A62" s="4" t="s">
        <v>463</v>
      </c>
      <c r="B62" s="7" t="n">
        <v>250000</v>
      </c>
      <c r="H62" s="7" t="n">
        <v>250000</v>
      </c>
    </row>
    <row r="63" spans="1:10">
      <c r="A63" s="4" t="s">
        <v>489</v>
      </c>
    </row>
    <row r="64" spans="1:10">
      <c r="A64" s="3" t="s">
        <v>149</v>
      </c>
    </row>
    <row r="65" spans="1:10">
      <c r="A65" s="4" t="s">
        <v>472</v>
      </c>
      <c r="G65" s="7" t="n">
        <v>100000</v>
      </c>
    </row>
    <row r="66" spans="1:10">
      <c r="A66" s="4" t="s">
        <v>490</v>
      </c>
    </row>
    <row r="67" spans="1:10">
      <c r="A67" s="3" t="s">
        <v>149</v>
      </c>
    </row>
    <row r="68" spans="1:10">
      <c r="A68" s="4" t="s">
        <v>472</v>
      </c>
      <c r="F68" s="7" t="n">
        <v>150000</v>
      </c>
    </row>
    <row r="69" spans="1:10">
      <c r="A69" s="4" t="s">
        <v>491</v>
      </c>
    </row>
    <row r="70" spans="1:10">
      <c r="A70" s="3" t="s">
        <v>149</v>
      </c>
    </row>
    <row r="71" spans="1:10">
      <c r="A71" s="4" t="s">
        <v>396</v>
      </c>
      <c r="B71" s="4" t="s">
        <v>475</v>
      </c>
      <c r="H71" s="4" t="s">
        <v>475</v>
      </c>
    </row>
    <row r="72" spans="1:10">
      <c r="A72" s="4" t="s">
        <v>463</v>
      </c>
      <c r="B72" s="7" t="n">
        <v>550000</v>
      </c>
      <c r="H72" s="7" t="n">
        <v>550000</v>
      </c>
    </row>
    <row r="73" spans="1:10">
      <c r="A73" s="4" t="s">
        <v>492</v>
      </c>
    </row>
    <row r="74" spans="1:10">
      <c r="A74" s="3" t="s">
        <v>149</v>
      </c>
    </row>
    <row r="75" spans="1:10">
      <c r="A75" s="4" t="s">
        <v>472</v>
      </c>
      <c r="C75" s="7" t="n">
        <v>300000</v>
      </c>
    </row>
    <row r="76" spans="1:10">
      <c r="A76" s="4" t="s">
        <v>493</v>
      </c>
    </row>
    <row r="77" spans="1:10">
      <c r="A77" s="3" t="s">
        <v>149</v>
      </c>
    </row>
    <row r="78" spans="1:10">
      <c r="A78" s="4" t="s">
        <v>472</v>
      </c>
      <c r="B78" s="7" t="n">
        <v>250000</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94</v>
      </c>
      <c r="B1" s="2" t="s">
        <v>1</v>
      </c>
    </row>
    <row r="2" spans="1:2">
      <c r="B2" s="2" t="s">
        <v>393</v>
      </c>
    </row>
    <row r="3" spans="1:2">
      <c r="A3" s="3" t="s">
        <v>495</v>
      </c>
    </row>
    <row r="4" spans="1:2">
      <c r="A4" s="5" t="n">
        <v>2021</v>
      </c>
      <c r="B4" s="7" t="n">
        <v>250</v>
      </c>
    </row>
    <row r="5" spans="1:2">
      <c r="A5" s="5" t="n">
        <v>2022</v>
      </c>
      <c r="B5" s="5" t="n">
        <v>950</v>
      </c>
    </row>
    <row r="6" spans="1:2">
      <c r="A6" s="4" t="s">
        <v>341</v>
      </c>
      <c r="B6" s="5" t="n">
        <v>4200</v>
      </c>
    </row>
    <row r="7" spans="1:2">
      <c r="A7" s="4" t="s">
        <v>342</v>
      </c>
      <c r="B7" s="7" t="n">
        <v>5400</v>
      </c>
    </row>
    <row r="8" spans="1:2">
      <c r="A8" s="4" t="s">
        <v>363</v>
      </c>
      <c r="B8" s="4" t="s">
        <v>496</v>
      </c>
    </row>
    <row r="9" spans="1:2">
      <c r="A9" s="4" t="s">
        <v>497</v>
      </c>
      <c r="B9"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99</v>
      </c>
      <c r="B1" s="2" t="s">
        <v>350</v>
      </c>
      <c r="C1" s="2" t="s">
        <v>1</v>
      </c>
    </row>
    <row r="2" spans="1:5">
      <c r="B2" s="2" t="s">
        <v>462</v>
      </c>
      <c r="C2" s="2" t="s">
        <v>2</v>
      </c>
      <c r="D2" s="2" t="s">
        <v>69</v>
      </c>
      <c r="E2" s="2" t="s">
        <v>27</v>
      </c>
    </row>
    <row r="3" spans="1:5">
      <c r="A3" s="3" t="s">
        <v>149</v>
      </c>
    </row>
    <row r="4" spans="1:5">
      <c r="A4" s="4" t="s">
        <v>500</v>
      </c>
      <c r="C4" s="7" t="n">
        <v>350000</v>
      </c>
      <c r="D4" s="7" t="n">
        <v>175000</v>
      </c>
    </row>
    <row r="5" spans="1:5">
      <c r="A5" s="4" t="s">
        <v>501</v>
      </c>
    </row>
    <row r="6" spans="1:5">
      <c r="A6" s="3" t="s">
        <v>149</v>
      </c>
    </row>
    <row r="7" spans="1:5">
      <c r="A7" s="4" t="s">
        <v>500</v>
      </c>
      <c r="B7" s="7" t="n">
        <v>350000</v>
      </c>
    </row>
    <row r="8" spans="1:5">
      <c r="A8" s="4" t="s">
        <v>396</v>
      </c>
      <c r="B8" s="4" t="s">
        <v>466</v>
      </c>
      <c r="C8" s="4" t="s">
        <v>466</v>
      </c>
      <c r="E8" s="4" t="s">
        <v>46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4"/>
    <col customWidth="1" max="6" min="6" width="14"/>
    <col customWidth="1" max="7" min="7" width="16"/>
  </cols>
  <sheetData>
    <row r="1" spans="1:7">
      <c r="A1" s="1" t="s">
        <v>502</v>
      </c>
      <c r="B1" s="2" t="s">
        <v>350</v>
      </c>
      <c r="D1" s="2" t="s">
        <v>1</v>
      </c>
    </row>
    <row r="2" spans="1:7">
      <c r="B2" s="2" t="s">
        <v>461</v>
      </c>
      <c r="C2" s="2" t="s">
        <v>456</v>
      </c>
      <c r="D2" s="2" t="s">
        <v>2</v>
      </c>
      <c r="E2" s="2" t="s">
        <v>69</v>
      </c>
      <c r="F2" s="2" t="s">
        <v>27</v>
      </c>
      <c r="G2" s="2" t="s">
        <v>457</v>
      </c>
    </row>
    <row r="3" spans="1:7">
      <c r="A3" s="3" t="s">
        <v>149</v>
      </c>
    </row>
    <row r="4" spans="1:7">
      <c r="A4" s="4" t="s">
        <v>503</v>
      </c>
      <c r="D4" s="7" t="n">
        <v>497500000</v>
      </c>
      <c r="E4" s="7" t="n">
        <v>711812000</v>
      </c>
    </row>
    <row r="5" spans="1:7">
      <c r="A5" s="4" t="s">
        <v>504</v>
      </c>
    </row>
    <row r="6" spans="1:7">
      <c r="A6" s="3" t="s">
        <v>149</v>
      </c>
    </row>
    <row r="7" spans="1:7">
      <c r="A7" s="4" t="s">
        <v>395</v>
      </c>
      <c r="B7" s="7" t="n">
        <v>500000000</v>
      </c>
    </row>
    <row r="8" spans="1:7">
      <c r="A8" s="4" t="s">
        <v>396</v>
      </c>
      <c r="B8" s="4" t="s">
        <v>477</v>
      </c>
      <c r="D8" s="4" t="s">
        <v>477</v>
      </c>
      <c r="F8" s="4" t="s">
        <v>477</v>
      </c>
    </row>
    <row r="9" spans="1:7">
      <c r="A9" s="4" t="s">
        <v>404</v>
      </c>
      <c r="B9" s="4" t="s">
        <v>505</v>
      </c>
    </row>
    <row r="10" spans="1:7">
      <c r="A10" s="4" t="s">
        <v>506</v>
      </c>
      <c r="B10" s="4" t="s">
        <v>507</v>
      </c>
    </row>
    <row r="11" spans="1:7">
      <c r="A11" s="4" t="s">
        <v>503</v>
      </c>
      <c r="B11" s="7" t="n">
        <v>493100000</v>
      </c>
    </row>
    <row r="12" spans="1:7">
      <c r="A12" s="4" t="s">
        <v>508</v>
      </c>
    </row>
    <row r="13" spans="1:7">
      <c r="A13" s="3" t="s">
        <v>149</v>
      </c>
    </row>
    <row r="14" spans="1:7">
      <c r="A14" s="4" t="s">
        <v>395</v>
      </c>
      <c r="C14" s="7" t="n">
        <v>300000000</v>
      </c>
    </row>
    <row r="15" spans="1:7">
      <c r="A15" s="4" t="s">
        <v>404</v>
      </c>
      <c r="C15" s="4" t="s">
        <v>475</v>
      </c>
    </row>
    <row r="16" spans="1:7">
      <c r="A16" s="4" t="s">
        <v>506</v>
      </c>
      <c r="C16" s="4" t="s">
        <v>509</v>
      </c>
    </row>
    <row r="17" spans="1:7">
      <c r="A17" s="4" t="s">
        <v>510</v>
      </c>
    </row>
    <row r="18" spans="1:7">
      <c r="A18" s="3" t="s">
        <v>149</v>
      </c>
    </row>
    <row r="19" spans="1:7">
      <c r="A19" s="4" t="s">
        <v>395</v>
      </c>
      <c r="C19" s="7" t="n">
        <v>400000000</v>
      </c>
    </row>
    <row r="20" spans="1:7">
      <c r="A20" s="4" t="s">
        <v>396</v>
      </c>
      <c r="C20" s="4" t="s">
        <v>480</v>
      </c>
    </row>
    <row r="21" spans="1:7">
      <c r="A21" s="4" t="s">
        <v>404</v>
      </c>
      <c r="C21" s="4" t="s">
        <v>511</v>
      </c>
    </row>
    <row r="22" spans="1:7">
      <c r="A22" s="4" t="s">
        <v>506</v>
      </c>
      <c r="C22" s="4" t="s">
        <v>512</v>
      </c>
    </row>
    <row r="23" spans="1:7">
      <c r="A23" s="4" t="s">
        <v>513</v>
      </c>
    </row>
    <row r="24" spans="1:7">
      <c r="A24" s="3" t="s">
        <v>149</v>
      </c>
    </row>
    <row r="25" spans="1:7">
      <c r="A25" s="4" t="s">
        <v>395</v>
      </c>
      <c r="G25" s="7" t="n">
        <v>250000000</v>
      </c>
    </row>
    <row r="26" spans="1:7">
      <c r="A26" s="4" t="s">
        <v>514</v>
      </c>
    </row>
    <row r="27" spans="1:7">
      <c r="A27" s="3" t="s">
        <v>149</v>
      </c>
    </row>
    <row r="28" spans="1:7">
      <c r="A28" s="4" t="s">
        <v>503</v>
      </c>
      <c r="C28" s="7" t="n">
        <v>705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5</v>
      </c>
      <c r="B1" s="2" t="s">
        <v>350</v>
      </c>
      <c r="C1" s="2" t="s">
        <v>1</v>
      </c>
    </row>
    <row r="2" spans="1:4">
      <c r="B2" s="2" t="s">
        <v>456</v>
      </c>
      <c r="C2" s="2" t="s">
        <v>2</v>
      </c>
      <c r="D2" s="2" t="s">
        <v>69</v>
      </c>
    </row>
    <row r="3" spans="1:4">
      <c r="A3" s="3" t="s">
        <v>516</v>
      </c>
    </row>
    <row r="4" spans="1:4">
      <c r="A4" s="4" t="s">
        <v>517</v>
      </c>
      <c r="C4" s="7" t="n">
        <v>0</v>
      </c>
      <c r="D4" s="7" t="n">
        <v>704938</v>
      </c>
    </row>
    <row r="5" spans="1:4">
      <c r="A5" s="4" t="s">
        <v>278</v>
      </c>
    </row>
    <row r="6" spans="1:4">
      <c r="A6" s="3" t="s">
        <v>516</v>
      </c>
    </row>
    <row r="7" spans="1:4">
      <c r="A7" s="4" t="s">
        <v>518</v>
      </c>
      <c r="B7" s="5" t="n">
        <v>11850000</v>
      </c>
    </row>
    <row r="8" spans="1:4">
      <c r="A8" s="4" t="s">
        <v>519</v>
      </c>
      <c r="B8" s="7" t="n">
        <v>29800</v>
      </c>
    </row>
    <row r="9" spans="1:4">
      <c r="A9" s="4" t="s">
        <v>517</v>
      </c>
      <c r="B9" s="7" t="n">
        <v>7049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0</v>
      </c>
      <c r="B1" s="2" t="s">
        <v>1</v>
      </c>
      <c r="D1" s="2" t="s">
        <v>521</v>
      </c>
    </row>
    <row r="2" spans="1:4">
      <c r="B2" s="2" t="s">
        <v>2</v>
      </c>
      <c r="C2" s="2" t="s">
        <v>69</v>
      </c>
      <c r="D2" s="2" t="s">
        <v>2</v>
      </c>
    </row>
    <row r="3" spans="1:4">
      <c r="A3" s="3" t="s">
        <v>522</v>
      </c>
    </row>
    <row r="4" spans="1:4">
      <c r="A4" s="4" t="s">
        <v>127</v>
      </c>
      <c r="B4" s="7" t="n">
        <v>6966</v>
      </c>
      <c r="C4" s="7" t="n">
        <v>67813</v>
      </c>
    </row>
    <row r="5" spans="1:4">
      <c r="A5" s="4" t="s">
        <v>278</v>
      </c>
    </row>
    <row r="6" spans="1:4">
      <c r="A6" s="3" t="s">
        <v>522</v>
      </c>
    </row>
    <row r="7" spans="1:4">
      <c r="A7" s="4" t="s">
        <v>523</v>
      </c>
      <c r="B7" s="5" t="n">
        <v>26000000</v>
      </c>
    </row>
    <row r="8" spans="1:4">
      <c r="A8" s="4" t="s">
        <v>524</v>
      </c>
      <c r="B8" s="5" t="n">
        <v>131072</v>
      </c>
      <c r="C8" s="5" t="n">
        <v>1155883</v>
      </c>
      <c r="D8" s="5" t="n">
        <v>14194614</v>
      </c>
    </row>
    <row r="9" spans="1:4">
      <c r="A9" s="4" t="s">
        <v>127</v>
      </c>
      <c r="B9" s="7" t="n">
        <v>7000</v>
      </c>
      <c r="C9" s="7" t="n">
        <v>67800</v>
      </c>
      <c r="D9" s="7" t="n">
        <v>668800</v>
      </c>
    </row>
    <row r="10" spans="1:4">
      <c r="A10" s="4" t="s">
        <v>525</v>
      </c>
      <c r="C10" s="5" t="n">
        <v>927695</v>
      </c>
    </row>
    <row r="11" spans="1:4">
      <c r="A11" s="4" t="s">
        <v>526</v>
      </c>
      <c r="C11" s="7" t="n">
        <v>54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7</v>
      </c>
      <c r="B1" s="2" t="s">
        <v>1</v>
      </c>
      <c r="D1" s="2" t="s">
        <v>528</v>
      </c>
    </row>
    <row r="2" spans="1:6">
      <c r="B2" s="2" t="s">
        <v>2</v>
      </c>
      <c r="C2" s="2" t="s">
        <v>69</v>
      </c>
      <c r="D2" s="2" t="s">
        <v>2</v>
      </c>
      <c r="E2" s="2" t="s">
        <v>529</v>
      </c>
      <c r="F2" s="2" t="s">
        <v>530</v>
      </c>
    </row>
    <row r="3" spans="1:6">
      <c r="A3" s="3" t="s">
        <v>531</v>
      </c>
    </row>
    <row r="4" spans="1:6">
      <c r="A4" s="4" t="s">
        <v>128</v>
      </c>
      <c r="B4" s="7" t="n">
        <v>588860</v>
      </c>
      <c r="C4" s="7" t="n">
        <v>487998</v>
      </c>
    </row>
    <row r="5" spans="1:6">
      <c r="A5" s="4" t="s">
        <v>532</v>
      </c>
    </row>
    <row r="6" spans="1:6">
      <c r="A6" s="3" t="s">
        <v>531</v>
      </c>
    </row>
    <row r="7" spans="1:6">
      <c r="A7" s="4" t="s">
        <v>518</v>
      </c>
      <c r="B7" s="5" t="n">
        <v>10630616</v>
      </c>
      <c r="C7" s="5" t="n">
        <v>8506559</v>
      </c>
      <c r="D7" s="5" t="n">
        <v>25038145</v>
      </c>
    </row>
    <row r="8" spans="1:6">
      <c r="A8" s="4" t="s">
        <v>128</v>
      </c>
      <c r="B8" s="7" t="n">
        <v>588900</v>
      </c>
      <c r="C8" s="7" t="n">
        <v>488000</v>
      </c>
      <c r="D8" s="7" t="n">
        <v>1400000</v>
      </c>
    </row>
    <row r="9" spans="1:6">
      <c r="A9" s="4" t="s">
        <v>533</v>
      </c>
    </row>
    <row r="10" spans="1:6">
      <c r="A10" s="3" t="s">
        <v>531</v>
      </c>
    </row>
    <row r="11" spans="1:6">
      <c r="A11" s="4" t="s">
        <v>534</v>
      </c>
      <c r="E11" s="5" t="n">
        <v>17000000</v>
      </c>
      <c r="F11" s="5" t="n">
        <v>12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5</v>
      </c>
      <c r="B1" s="2" t="s">
        <v>350</v>
      </c>
      <c r="C1" s="2" t="s">
        <v>68</v>
      </c>
      <c r="E1" s="2" t="s">
        <v>1</v>
      </c>
    </row>
    <row r="2" spans="1:6">
      <c r="B2" s="2" t="s">
        <v>536</v>
      </c>
      <c r="C2" s="2" t="s">
        <v>2</v>
      </c>
      <c r="D2" s="2" t="s">
        <v>69</v>
      </c>
      <c r="E2" s="2" t="s">
        <v>2</v>
      </c>
      <c r="F2" s="2" t="s">
        <v>69</v>
      </c>
    </row>
    <row r="3" spans="1:6">
      <c r="A3" s="3" t="s">
        <v>161</v>
      </c>
    </row>
    <row r="4" spans="1:6">
      <c r="A4" s="4" t="s">
        <v>537</v>
      </c>
      <c r="C4" s="7" t="n">
        <v>0</v>
      </c>
      <c r="D4" s="7" t="n">
        <v>0</v>
      </c>
      <c r="E4" s="7" t="n">
        <v>0</v>
      </c>
      <c r="F4" s="7" t="n">
        <v>13373</v>
      </c>
    </row>
    <row r="5" spans="1:6">
      <c r="A5" s="4" t="s">
        <v>538</v>
      </c>
    </row>
    <row r="6" spans="1:6">
      <c r="A6" s="3" t="s">
        <v>161</v>
      </c>
    </row>
    <row r="7" spans="1:6">
      <c r="A7" s="4" t="s">
        <v>539</v>
      </c>
      <c r="B7" s="5" t="n">
        <v>16350000</v>
      </c>
    </row>
    <row r="8" spans="1:6">
      <c r="A8" s="4" t="s">
        <v>540</v>
      </c>
      <c r="B8" s="4" t="s">
        <v>541</v>
      </c>
    </row>
    <row r="9" spans="1:6">
      <c r="A9" s="4" t="s">
        <v>542</v>
      </c>
      <c r="B9" s="7" t="n">
        <v>25</v>
      </c>
    </row>
    <row r="10" spans="1:6">
      <c r="A10" s="4" t="s">
        <v>537</v>
      </c>
      <c r="F10" s="7" t="n">
        <v>134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7"/>
    <col customWidth="1" max="5" min="5" width="21"/>
    <col customWidth="1" max="6" min="6" width="28"/>
    <col customWidth="1" max="7" min="7" width="20"/>
    <col customWidth="1" max="8" min="8" width="20"/>
    <col customWidth="1" max="9" min="9" width="20"/>
    <col customWidth="1" max="10" min="10" width="20"/>
    <col customWidth="1" max="11" min="11" width="20"/>
  </cols>
  <sheetData>
    <row r="1" spans="1:11">
      <c r="A1" s="1" t="s">
        <v>543</v>
      </c>
      <c r="B1" s="2" t="s">
        <v>68</v>
      </c>
      <c r="D1" s="2" t="s">
        <v>1</v>
      </c>
      <c r="F1" s="2" t="s">
        <v>418</v>
      </c>
    </row>
    <row r="2" spans="1:11">
      <c r="B2" s="2" t="s">
        <v>544</v>
      </c>
      <c r="C2" s="2" t="s">
        <v>545</v>
      </c>
      <c r="D2" s="2" t="s">
        <v>544</v>
      </c>
      <c r="E2" s="2" t="s">
        <v>545</v>
      </c>
      <c r="F2" s="2" t="s">
        <v>546</v>
      </c>
      <c r="G2" s="2" t="s">
        <v>547</v>
      </c>
      <c r="H2" s="2" t="s">
        <v>548</v>
      </c>
      <c r="I2" s="2" t="s">
        <v>549</v>
      </c>
      <c r="J2" s="2" t="s">
        <v>550</v>
      </c>
      <c r="K2" s="2" t="s">
        <v>551</v>
      </c>
    </row>
    <row r="3" spans="1:11">
      <c r="A3" s="3" t="s">
        <v>58</v>
      </c>
    </row>
    <row r="4" spans="1:11">
      <c r="A4" s="4" t="s">
        <v>552</v>
      </c>
      <c r="D4" s="5" t="n">
        <v>1</v>
      </c>
    </row>
    <row r="5" spans="1:11">
      <c r="A5" s="4" t="s">
        <v>553</v>
      </c>
      <c r="F5" s="5" t="n">
        <v>2</v>
      </c>
    </row>
    <row r="6" spans="1:11">
      <c r="A6" s="4" t="s">
        <v>554</v>
      </c>
      <c r="F6" s="5" t="n">
        <v>2</v>
      </c>
    </row>
    <row r="7" spans="1:11">
      <c r="A7" s="3" t="s">
        <v>555</v>
      </c>
    </row>
    <row r="8" spans="1:11">
      <c r="A8" s="4" t="s">
        <v>556</v>
      </c>
      <c r="D8" s="7" t="n">
        <v>19207</v>
      </c>
    </row>
    <row r="9" spans="1:11">
      <c r="A9" s="4" t="s">
        <v>557</v>
      </c>
      <c r="D9" s="5" t="n">
        <v>492</v>
      </c>
    </row>
    <row r="10" spans="1:11">
      <c r="A10" s="4" t="s">
        <v>558</v>
      </c>
      <c r="D10" s="5" t="n">
        <v>-2829</v>
      </c>
    </row>
    <row r="11" spans="1:11">
      <c r="A11" s="4" t="s">
        <v>559</v>
      </c>
      <c r="D11" s="5" t="n">
        <v>18848</v>
      </c>
    </row>
    <row r="12" spans="1:11">
      <c r="A12" s="4" t="s">
        <v>560</v>
      </c>
      <c r="D12" s="5" t="n">
        <v>-1457</v>
      </c>
    </row>
    <row r="13" spans="1:11">
      <c r="A13" s="4" t="s">
        <v>561</v>
      </c>
      <c r="B13" s="7" t="n">
        <v>284</v>
      </c>
      <c r="C13" s="7" t="n">
        <v>133</v>
      </c>
      <c r="D13" s="5" t="n">
        <v>753</v>
      </c>
      <c r="E13" s="7" t="n">
        <v>420</v>
      </c>
    </row>
    <row r="14" spans="1:11">
      <c r="A14" s="4" t="s">
        <v>562</v>
      </c>
      <c r="B14" s="7" t="n">
        <v>35014</v>
      </c>
      <c r="D14" s="7" t="n">
        <v>35014</v>
      </c>
    </row>
    <row r="15" spans="1:11">
      <c r="A15" s="4" t="s">
        <v>563</v>
      </c>
    </row>
    <row r="16" spans="1:11">
      <c r="A16" s="3" t="s">
        <v>58</v>
      </c>
    </row>
    <row r="17" spans="1:11">
      <c r="A17" s="4" t="s">
        <v>564</v>
      </c>
      <c r="B17" s="4" t="s">
        <v>565</v>
      </c>
      <c r="D17" s="4" t="s">
        <v>565</v>
      </c>
    </row>
    <row r="18" spans="1:11">
      <c r="A18" s="4" t="s">
        <v>566</v>
      </c>
    </row>
    <row r="19" spans="1:11">
      <c r="A19" s="3" t="s">
        <v>58</v>
      </c>
    </row>
    <row r="20" spans="1:11">
      <c r="A20" s="4" t="s">
        <v>564</v>
      </c>
      <c r="B20" s="4" t="s">
        <v>567</v>
      </c>
      <c r="D20" s="4" t="s">
        <v>567</v>
      </c>
    </row>
    <row r="21" spans="1:11">
      <c r="A21" s="4" t="s">
        <v>568</v>
      </c>
    </row>
    <row r="22" spans="1:11">
      <c r="A22" s="3" t="s">
        <v>555</v>
      </c>
    </row>
    <row r="23" spans="1:11">
      <c r="A23" s="4" t="s">
        <v>556</v>
      </c>
      <c r="D23" s="7" t="n">
        <v>3725</v>
      </c>
    </row>
    <row r="24" spans="1:11">
      <c r="A24" s="4" t="s">
        <v>557</v>
      </c>
      <c r="D24" s="5" t="n">
        <v>-37</v>
      </c>
    </row>
    <row r="25" spans="1:11">
      <c r="A25" s="4" t="s">
        <v>558</v>
      </c>
      <c r="D25" s="5" t="n">
        <v>0</v>
      </c>
    </row>
    <row r="26" spans="1:11">
      <c r="A26" s="4" t="s">
        <v>559</v>
      </c>
      <c r="D26" s="5" t="n">
        <v>0</v>
      </c>
    </row>
    <row r="27" spans="1:11">
      <c r="A27" s="4" t="s">
        <v>560</v>
      </c>
      <c r="D27" s="5" t="n">
        <v>-235</v>
      </c>
    </row>
    <row r="28" spans="1:11">
      <c r="A28" s="4" t="s">
        <v>561</v>
      </c>
      <c r="D28" s="5" t="n">
        <v>55</v>
      </c>
    </row>
    <row r="29" spans="1:11">
      <c r="A29" s="4" t="s">
        <v>562</v>
      </c>
      <c r="B29" s="7" t="n">
        <v>3508</v>
      </c>
      <c r="D29" s="7" t="n">
        <v>3508</v>
      </c>
    </row>
    <row r="30" spans="1:11">
      <c r="A30" s="4" t="s">
        <v>569</v>
      </c>
    </row>
    <row r="31" spans="1:11">
      <c r="A31" s="3" t="s">
        <v>58</v>
      </c>
    </row>
    <row r="32" spans="1:11">
      <c r="A32" s="4" t="s">
        <v>570</v>
      </c>
      <c r="B32" s="4" t="s">
        <v>571</v>
      </c>
      <c r="D32" s="4" t="s">
        <v>571</v>
      </c>
    </row>
    <row r="33" spans="1:11">
      <c r="A33" s="3" t="s">
        <v>555</v>
      </c>
    </row>
    <row r="34" spans="1:11">
      <c r="A34" s="4" t="s">
        <v>556</v>
      </c>
      <c r="D34" s="7" t="n">
        <v>13322</v>
      </c>
    </row>
    <row r="35" spans="1:11">
      <c r="A35" s="4" t="s">
        <v>557</v>
      </c>
      <c r="D35" s="5" t="n">
        <v>572</v>
      </c>
    </row>
    <row r="36" spans="1:11">
      <c r="A36" s="4" t="s">
        <v>558</v>
      </c>
      <c r="D36" s="5" t="n">
        <v>0</v>
      </c>
    </row>
    <row r="37" spans="1:11">
      <c r="A37" s="4" t="s">
        <v>559</v>
      </c>
      <c r="D37" s="5" t="n">
        <v>0</v>
      </c>
    </row>
    <row r="38" spans="1:11">
      <c r="A38" s="4" t="s">
        <v>560</v>
      </c>
      <c r="D38" s="5" t="n">
        <v>-627</v>
      </c>
    </row>
    <row r="39" spans="1:11">
      <c r="A39" s="4" t="s">
        <v>561</v>
      </c>
      <c r="D39" s="5" t="n">
        <v>250</v>
      </c>
    </row>
    <row r="40" spans="1:11">
      <c r="A40" s="4" t="s">
        <v>562</v>
      </c>
      <c r="B40" s="7" t="n">
        <v>13517</v>
      </c>
      <c r="D40" s="7" t="n">
        <v>13517</v>
      </c>
    </row>
    <row r="41" spans="1:11">
      <c r="A41" s="4" t="s">
        <v>572</v>
      </c>
      <c r="B41" s="5" t="n">
        <v>317022</v>
      </c>
      <c r="D41" s="5" t="n">
        <v>317022</v>
      </c>
      <c r="I41" s="5" t="n">
        <v>317022</v>
      </c>
    </row>
    <row r="42" spans="1:11">
      <c r="A42" s="4" t="s">
        <v>573</v>
      </c>
      <c r="K42" s="5" t="n">
        <v>317022</v>
      </c>
    </row>
    <row r="43" spans="1:11">
      <c r="A43" s="4" t="s">
        <v>574</v>
      </c>
    </row>
    <row r="44" spans="1:11">
      <c r="A44" s="3" t="s">
        <v>58</v>
      </c>
    </row>
    <row r="45" spans="1:11">
      <c r="A45" s="4" t="s">
        <v>570</v>
      </c>
      <c r="B45" s="4" t="s">
        <v>575</v>
      </c>
      <c r="D45" s="4" t="s">
        <v>575</v>
      </c>
    </row>
    <row r="46" spans="1:11">
      <c r="A46" s="4" t="s">
        <v>576</v>
      </c>
      <c r="B46" s="4" t="s">
        <v>577</v>
      </c>
      <c r="D46" s="4" t="s">
        <v>577</v>
      </c>
    </row>
    <row r="47" spans="1:11">
      <c r="A47" s="3" t="s">
        <v>555</v>
      </c>
    </row>
    <row r="48" spans="1:11">
      <c r="A48" s="4" t="s">
        <v>556</v>
      </c>
      <c r="D48" s="7" t="n">
        <v>2160</v>
      </c>
    </row>
    <row r="49" spans="1:11">
      <c r="A49" s="4" t="s">
        <v>557</v>
      </c>
      <c r="D49" s="5" t="n">
        <v>-43</v>
      </c>
    </row>
    <row r="50" spans="1:11">
      <c r="A50" s="4" t="s">
        <v>558</v>
      </c>
      <c r="D50" s="5" t="n">
        <v>-2829</v>
      </c>
    </row>
    <row r="51" spans="1:11">
      <c r="A51" s="4" t="s">
        <v>559</v>
      </c>
      <c r="D51" s="5" t="n">
        <v>18848</v>
      </c>
    </row>
    <row r="52" spans="1:11">
      <c r="A52" s="4" t="s">
        <v>560</v>
      </c>
      <c r="D52" s="5" t="n">
        <v>-595</v>
      </c>
    </row>
    <row r="53" spans="1:11">
      <c r="A53" s="4" t="s">
        <v>561</v>
      </c>
      <c r="D53" s="5" t="n">
        <v>448</v>
      </c>
    </row>
    <row r="54" spans="1:11">
      <c r="A54" s="4" t="s">
        <v>562</v>
      </c>
      <c r="B54" s="7" t="n">
        <v>17989</v>
      </c>
      <c r="D54" s="7" t="n">
        <v>17989</v>
      </c>
    </row>
    <row r="55" spans="1:11">
      <c r="A55" s="4" t="s">
        <v>572</v>
      </c>
      <c r="B55" s="5" t="n">
        <v>373797</v>
      </c>
      <c r="D55" s="5" t="n">
        <v>373797</v>
      </c>
      <c r="I55" s="5" t="n">
        <v>88182</v>
      </c>
    </row>
    <row r="56" spans="1:11">
      <c r="A56" s="4" t="s">
        <v>573</v>
      </c>
      <c r="B56" s="5" t="n">
        <v>373797</v>
      </c>
      <c r="D56" s="5" t="n">
        <v>373797</v>
      </c>
      <c r="G56" s="5" t="n">
        <v>131790</v>
      </c>
      <c r="H56" s="5" t="n">
        <v>242007</v>
      </c>
      <c r="J56" s="5" t="n">
        <v>5345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7</v>
      </c>
    </row>
    <row r="2" spans="1:3">
      <c r="A2" s="3" t="s">
        <v>579</v>
      </c>
    </row>
    <row r="3" spans="1:3">
      <c r="A3" s="4" t="s">
        <v>35</v>
      </c>
      <c r="B3" s="7" t="n">
        <v>2933150</v>
      </c>
      <c r="C3" s="7" t="n">
        <v>2936397</v>
      </c>
    </row>
    <row r="4" spans="1:3">
      <c r="A4" s="4" t="s">
        <v>41</v>
      </c>
      <c r="B4" s="5" t="n">
        <v>3303585</v>
      </c>
      <c r="C4" s="5" t="n">
        <v>3342443</v>
      </c>
    </row>
    <row r="5" spans="1:3">
      <c r="A5" s="4" t="s">
        <v>580</v>
      </c>
      <c r="B5" s="5" t="n">
        <v>197960</v>
      </c>
      <c r="C5" s="5" t="n">
        <v>210384</v>
      </c>
    </row>
    <row r="6" spans="1:3">
      <c r="A6" s="4" t="s">
        <v>51</v>
      </c>
      <c r="B6" s="7" t="n">
        <v>328573</v>
      </c>
      <c r="C6" s="7" t="n">
        <v>3132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1</v>
      </c>
      <c r="B1" s="2" t="s">
        <v>2</v>
      </c>
      <c r="C1" s="2" t="s">
        <v>27</v>
      </c>
    </row>
    <row r="2" spans="1:3">
      <c r="A2" s="4" t="s">
        <v>582</v>
      </c>
    </row>
    <row r="3" spans="1:3">
      <c r="A3" s="3" t="s">
        <v>583</v>
      </c>
    </row>
    <row r="4" spans="1:3">
      <c r="A4" s="4" t="s">
        <v>584</v>
      </c>
      <c r="B4" s="7" t="n">
        <v>162</v>
      </c>
    </row>
    <row r="5" spans="1:3">
      <c r="A5" s="4" t="s">
        <v>585</v>
      </c>
    </row>
    <row r="6" spans="1:3">
      <c r="A6" s="3" t="s">
        <v>583</v>
      </c>
    </row>
    <row r="7" spans="1:3">
      <c r="A7" s="4" t="s">
        <v>586</v>
      </c>
      <c r="B7" s="5" t="n">
        <v>4600</v>
      </c>
    </row>
    <row r="8" spans="1:3">
      <c r="A8" s="4" t="s">
        <v>154</v>
      </c>
    </row>
    <row r="9" spans="1:3">
      <c r="A9" s="3" t="s">
        <v>583</v>
      </c>
    </row>
    <row r="10" spans="1:3">
      <c r="A10" s="4" t="s">
        <v>587</v>
      </c>
      <c r="B10" s="5" t="n">
        <v>4700</v>
      </c>
      <c r="C10" s="7" t="n">
        <v>5900</v>
      </c>
    </row>
    <row r="11" spans="1:3">
      <c r="A11" s="4" t="s">
        <v>588</v>
      </c>
      <c r="B11" s="5" t="n">
        <v>196</v>
      </c>
      <c r="C11" s="5" t="n">
        <v>236</v>
      </c>
    </row>
    <row r="12" spans="1:3">
      <c r="A12" s="4" t="s">
        <v>589</v>
      </c>
    </row>
    <row r="13" spans="1:3">
      <c r="A13" s="3" t="s">
        <v>583</v>
      </c>
    </row>
    <row r="14" spans="1:3">
      <c r="A14" s="4" t="s">
        <v>590</v>
      </c>
      <c r="B14" s="5" t="n">
        <v>10800</v>
      </c>
      <c r="C14" s="5" t="n">
        <v>14300</v>
      </c>
    </row>
    <row r="15" spans="1:3">
      <c r="A15" s="4" t="s">
        <v>588</v>
      </c>
      <c r="B15" s="5" t="n">
        <v>35000</v>
      </c>
      <c r="C15" s="5" t="n">
        <v>34100</v>
      </c>
    </row>
    <row r="16" spans="1:3">
      <c r="A16" s="4" t="s">
        <v>591</v>
      </c>
    </row>
    <row r="17" spans="1:3">
      <c r="A17" s="3" t="s">
        <v>583</v>
      </c>
    </row>
    <row r="18" spans="1:3">
      <c r="A18" s="4" t="s">
        <v>274</v>
      </c>
      <c r="C18" s="5" t="n">
        <v>5300</v>
      </c>
    </row>
    <row r="19" spans="1:3">
      <c r="A19" s="4" t="s">
        <v>592</v>
      </c>
      <c r="B19" s="5" t="n">
        <v>305700</v>
      </c>
      <c r="C19" s="5" t="n">
        <v>320300</v>
      </c>
    </row>
    <row r="20" spans="1:3">
      <c r="A20" s="4" t="s">
        <v>589</v>
      </c>
      <c r="B20" s="5" t="n">
        <v>5400000</v>
      </c>
      <c r="C20" s="5" t="n">
        <v>5250000</v>
      </c>
    </row>
    <row r="21" spans="1:3">
      <c r="A21" s="4" t="s">
        <v>593</v>
      </c>
    </row>
    <row r="22" spans="1:3">
      <c r="A22" s="3" t="s">
        <v>583</v>
      </c>
    </row>
    <row r="23" spans="1:3">
      <c r="A23" s="4" t="s">
        <v>274</v>
      </c>
      <c r="C23" s="5" t="n">
        <v>5300</v>
      </c>
    </row>
    <row r="24" spans="1:3">
      <c r="A24" s="4" t="s">
        <v>592</v>
      </c>
      <c r="B24" s="5" t="n">
        <v>310500</v>
      </c>
      <c r="C24" s="5" t="n">
        <v>334200</v>
      </c>
    </row>
    <row r="25" spans="1:3">
      <c r="A25" s="4" t="s">
        <v>589</v>
      </c>
      <c r="B25" s="7" t="n">
        <v>5397600</v>
      </c>
      <c r="C25" s="7" t="n">
        <v>5475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 customWidth="1" max="5" min="5" width="29"/>
  </cols>
  <sheetData>
    <row r="1" spans="1:5">
      <c r="A1" s="1" t="s">
        <v>594</v>
      </c>
      <c r="B1" s="2" t="s">
        <v>68</v>
      </c>
      <c r="D1" s="2" t="s">
        <v>1</v>
      </c>
    </row>
    <row r="2" spans="1:5">
      <c r="B2" s="2" t="s">
        <v>338</v>
      </c>
      <c r="C2" s="2" t="s">
        <v>339</v>
      </c>
      <c r="D2" s="2" t="s">
        <v>338</v>
      </c>
      <c r="E2" s="2" t="s">
        <v>339</v>
      </c>
    </row>
    <row r="3" spans="1:5">
      <c r="A3" s="3" t="s">
        <v>170</v>
      </c>
    </row>
    <row r="4" spans="1:5">
      <c r="A4" s="4" t="s">
        <v>595</v>
      </c>
      <c r="B4" s="5" t="n">
        <v>20</v>
      </c>
      <c r="C4" s="5" t="n">
        <v>17</v>
      </c>
      <c r="D4" s="5" t="n">
        <v>60</v>
      </c>
      <c r="E4" s="5" t="n">
        <v>46</v>
      </c>
    </row>
    <row r="5" spans="1:5">
      <c r="A5" s="4" t="s">
        <v>111</v>
      </c>
      <c r="B5" s="7" t="n">
        <v>35500</v>
      </c>
      <c r="C5" s="7" t="n">
        <v>25500</v>
      </c>
      <c r="D5" s="7" t="n">
        <v>83024</v>
      </c>
      <c r="E5" s="7" t="n">
        <v>69486</v>
      </c>
    </row>
    <row r="6" spans="1:5">
      <c r="A6" s="4" t="s">
        <v>596</v>
      </c>
      <c r="B6" s="7" t="n">
        <v>7800</v>
      </c>
      <c r="C6" s="7" t="n">
        <v>4300</v>
      </c>
      <c r="D6" s="7" t="n">
        <v>18800</v>
      </c>
      <c r="E6" s="7" t="n">
        <v>17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29"/>
    <col customWidth="1" max="3" min="3" width="29"/>
    <col customWidth="1" max="4" min="4" width="29"/>
    <col customWidth="1" max="5" min="5" width="29"/>
  </cols>
  <sheetData>
    <row r="1" spans="1:5">
      <c r="A1" s="1" t="s">
        <v>597</v>
      </c>
      <c r="B1" s="2" t="s">
        <v>68</v>
      </c>
      <c r="D1" s="2" t="s">
        <v>1</v>
      </c>
    </row>
    <row r="2" spans="1:5">
      <c r="B2" s="2" t="s">
        <v>338</v>
      </c>
      <c r="C2" s="2" t="s">
        <v>339</v>
      </c>
      <c r="D2" s="2" t="s">
        <v>338</v>
      </c>
      <c r="E2" s="2" t="s">
        <v>339</v>
      </c>
    </row>
    <row r="3" spans="1:5">
      <c r="A3" s="3" t="s">
        <v>173</v>
      </c>
    </row>
    <row r="4" spans="1:5">
      <c r="A4" s="4" t="s">
        <v>598</v>
      </c>
      <c r="B4" s="7" t="n">
        <v>6900</v>
      </c>
      <c r="C4" s="7" t="n">
        <v>365</v>
      </c>
      <c r="D4" s="7" t="n">
        <v>25000</v>
      </c>
      <c r="E4" s="7" t="n">
        <v>8100</v>
      </c>
    </row>
    <row r="5" spans="1:5">
      <c r="A5" s="4" t="s">
        <v>599</v>
      </c>
      <c r="B5" s="5" t="n">
        <v>12</v>
      </c>
      <c r="D5" s="5" t="n">
        <v>16</v>
      </c>
    </row>
    <row r="6" spans="1:5">
      <c r="A6" s="4" t="s">
        <v>600</v>
      </c>
      <c r="D6" s="5" t="n">
        <v>2</v>
      </c>
      <c r="E6" s="5" t="n">
        <v>4</v>
      </c>
    </row>
    <row r="7" spans="1:5">
      <c r="A7" s="4" t="s">
        <v>601</v>
      </c>
      <c r="B7" s="5" t="n">
        <v>7</v>
      </c>
      <c r="C7" s="5" t="n">
        <v>4</v>
      </c>
      <c r="D7" s="5" t="n">
        <v>21</v>
      </c>
      <c r="E7" s="5" t="n">
        <v>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5"/>
    <col customWidth="1" max="21" min="21" width="14"/>
  </cols>
  <sheetData>
    <row r="1" spans="1:21">
      <c r="A1" s="1" t="s">
        <v>602</v>
      </c>
      <c r="B1" s="2" t="s">
        <v>350</v>
      </c>
      <c r="T1" s="2" t="s">
        <v>1</v>
      </c>
    </row>
    <row r="2" spans="1:21">
      <c r="B2" s="2" t="s">
        <v>2</v>
      </c>
      <c r="C2" s="2" t="s">
        <v>603</v>
      </c>
      <c r="D2" s="2" t="s">
        <v>604</v>
      </c>
      <c r="E2" s="2" t="s">
        <v>258</v>
      </c>
      <c r="F2" s="2" t="s">
        <v>605</v>
      </c>
      <c r="G2" s="2" t="s">
        <v>461</v>
      </c>
      <c r="H2" s="2" t="s">
        <v>606</v>
      </c>
      <c r="I2" s="2" t="s">
        <v>607</v>
      </c>
      <c r="J2" s="2" t="s">
        <v>462</v>
      </c>
      <c r="K2" s="2" t="s">
        <v>69</v>
      </c>
      <c r="L2" s="2" t="s">
        <v>608</v>
      </c>
      <c r="M2" s="2" t="s">
        <v>609</v>
      </c>
      <c r="N2" s="2" t="s">
        <v>259</v>
      </c>
      <c r="O2" s="2" t="s">
        <v>610</v>
      </c>
      <c r="P2" s="2" t="s">
        <v>536</v>
      </c>
      <c r="Q2" s="2" t="s">
        <v>456</v>
      </c>
      <c r="R2" s="2" t="s">
        <v>611</v>
      </c>
      <c r="S2" s="2" t="s">
        <v>612</v>
      </c>
      <c r="T2" s="2" t="s">
        <v>2</v>
      </c>
      <c r="U2" s="2" t="s">
        <v>69</v>
      </c>
    </row>
    <row r="3" spans="1:21">
      <c r="A3" s="3" t="s">
        <v>175</v>
      </c>
    </row>
    <row r="4" spans="1:21">
      <c r="A4" s="4" t="s">
        <v>613</v>
      </c>
      <c r="B4" s="10" t="n">
        <v>0.2205</v>
      </c>
      <c r="T4" s="10" t="n">
        <v>0.2205</v>
      </c>
    </row>
    <row r="5" spans="1:21">
      <c r="A5" s="4" t="s">
        <v>278</v>
      </c>
    </row>
    <row r="6" spans="1:21">
      <c r="A6" s="3" t="s">
        <v>175</v>
      </c>
    </row>
    <row r="7" spans="1:21">
      <c r="A7" s="4" t="s">
        <v>614</v>
      </c>
      <c r="B7" s="10" t="n">
        <v>0.22</v>
      </c>
      <c r="C7" s="10" t="n">
        <v>0.22</v>
      </c>
      <c r="D7" s="10" t="n">
        <v>0.22</v>
      </c>
      <c r="E7" s="10" t="n">
        <v>0.2195</v>
      </c>
      <c r="F7" s="10" t="n">
        <v>0.2195</v>
      </c>
      <c r="G7" s="10" t="n">
        <v>0.2195</v>
      </c>
      <c r="H7" s="10" t="n">
        <v>0.219</v>
      </c>
      <c r="I7" s="10" t="n">
        <v>0.219</v>
      </c>
      <c r="J7" s="10" t="n">
        <v>0.2125</v>
      </c>
      <c r="K7" s="10" t="n">
        <v>0.2115</v>
      </c>
      <c r="L7" s="10" t="n">
        <v>0.2115</v>
      </c>
      <c r="M7" s="10" t="n">
        <v>0.2115</v>
      </c>
      <c r="N7" s="10" t="n">
        <v>0.211</v>
      </c>
      <c r="O7" s="10" t="n">
        <v>0.211</v>
      </c>
      <c r="P7" s="10" t="n">
        <v>0.211</v>
      </c>
      <c r="Q7" s="10" t="n">
        <v>0.2105</v>
      </c>
      <c r="R7" s="10" t="n">
        <v>0.2105</v>
      </c>
      <c r="S7" s="10" t="n">
        <v>0.2025</v>
      </c>
      <c r="T7" s="10" t="n">
        <v>1.969</v>
      </c>
      <c r="U7" s="10" t="n">
        <v>1.891</v>
      </c>
    </row>
  </sheetData>
  <mergeCells count="3">
    <mergeCell ref="A1:A2"/>
    <mergeCell ref="B1:S1"/>
    <mergeCell ref="T1:U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9"/>
  </cols>
  <sheetData>
    <row r="1" spans="1:3">
      <c r="A1" s="1" t="s">
        <v>615</v>
      </c>
      <c r="B1" s="2" t="s">
        <v>350</v>
      </c>
      <c r="C1" s="2" t="s">
        <v>1</v>
      </c>
    </row>
    <row r="2" spans="1:3">
      <c r="B2" s="2" t="s">
        <v>616</v>
      </c>
      <c r="C2" s="2" t="s">
        <v>617</v>
      </c>
    </row>
    <row r="3" spans="1:3">
      <c r="A3" s="3" t="s">
        <v>175</v>
      </c>
    </row>
    <row r="4" spans="1:3">
      <c r="A4" s="4" t="s">
        <v>618</v>
      </c>
      <c r="B4" s="5" t="n">
        <v>16350000</v>
      </c>
    </row>
    <row r="5" spans="1:3">
      <c r="A5" s="4" t="s">
        <v>619</v>
      </c>
      <c r="C5" s="5" t="n">
        <v>3</v>
      </c>
    </row>
    <row r="6" spans="1:3">
      <c r="A6" s="4" t="s">
        <v>620</v>
      </c>
      <c r="B6" s="11" t="n">
        <v>0.101215</v>
      </c>
      <c r="C6" s="11" t="n">
        <v>0.414063</v>
      </c>
    </row>
    <row r="7" spans="1:3">
      <c r="A7" s="4" t="s">
        <v>621</v>
      </c>
      <c r="B7" s="12" t="n">
        <v>1.7</v>
      </c>
      <c r="C7" s="12" t="n">
        <v>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8</v>
      </c>
      <c r="D1" s="2" t="s">
        <v>1</v>
      </c>
    </row>
    <row r="2" spans="1:5">
      <c r="B2" s="2" t="s">
        <v>2</v>
      </c>
      <c r="C2" s="2" t="s">
        <v>69</v>
      </c>
      <c r="D2" s="2" t="s">
        <v>2</v>
      </c>
      <c r="E2" s="2" t="s">
        <v>69</v>
      </c>
    </row>
    <row r="3" spans="1:5">
      <c r="A3" s="3" t="s">
        <v>178</v>
      </c>
    </row>
    <row r="4" spans="1:5">
      <c r="A4" s="4" t="s">
        <v>623</v>
      </c>
      <c r="B4" s="5" t="n">
        <v>290664368</v>
      </c>
      <c r="C4" s="5" t="n">
        <v>275511870</v>
      </c>
      <c r="D4" s="5" t="n">
        <v>286599191</v>
      </c>
      <c r="E4" s="5" t="n">
        <v>270584365</v>
      </c>
    </row>
    <row r="5" spans="1:5">
      <c r="A5" s="4" t="s">
        <v>624</v>
      </c>
      <c r="B5" s="5" t="n">
        <v>225796</v>
      </c>
      <c r="C5" s="5" t="n">
        <v>221779</v>
      </c>
      <c r="D5" s="5" t="n">
        <v>189072</v>
      </c>
      <c r="E5" s="5" t="n">
        <v>224727</v>
      </c>
    </row>
    <row r="6" spans="1:5">
      <c r="A6" s="4" t="s">
        <v>625</v>
      </c>
      <c r="B6" s="5" t="n">
        <v>291207186</v>
      </c>
      <c r="C6" s="5" t="n">
        <v>276050671</v>
      </c>
      <c r="D6" s="5" t="n">
        <v>287105285</v>
      </c>
      <c r="E6" s="5" t="n">
        <v>271126114</v>
      </c>
    </row>
    <row r="7" spans="1:5">
      <c r="A7" s="4" t="s">
        <v>626</v>
      </c>
    </row>
    <row r="8" spans="1:5">
      <c r="A8" s="3" t="s">
        <v>178</v>
      </c>
    </row>
    <row r="9" spans="1:5">
      <c r="A9" s="4" t="s">
        <v>627</v>
      </c>
      <c r="B9" s="5" t="n">
        <v>261</v>
      </c>
      <c r="C9" s="5" t="n">
        <v>15798</v>
      </c>
      <c r="D9" s="5" t="n">
        <v>1378</v>
      </c>
      <c r="E9" s="5" t="n">
        <v>17719</v>
      </c>
    </row>
    <row r="10" spans="1:5">
      <c r="A10" s="4" t="s">
        <v>628</v>
      </c>
    </row>
    <row r="11" spans="1:5">
      <c r="A11" s="3" t="s">
        <v>178</v>
      </c>
    </row>
    <row r="12" spans="1:5">
      <c r="A12" s="4" t="s">
        <v>629</v>
      </c>
      <c r="B12" s="5" t="n">
        <v>317022</v>
      </c>
      <c r="C12" s="5" t="n">
        <v>317022</v>
      </c>
      <c r="D12" s="5" t="n">
        <v>317022</v>
      </c>
      <c r="E12" s="5" t="n">
        <v>317022</v>
      </c>
    </row>
    <row r="13" spans="1:5">
      <c r="A13" s="4" t="s">
        <v>627</v>
      </c>
      <c r="B13" s="5" t="n">
        <v>397690</v>
      </c>
      <c r="C13" s="5" t="n">
        <v>88182</v>
      </c>
      <c r="D13" s="5" t="n">
        <v>271890</v>
      </c>
      <c r="E13" s="5" t="n">
        <v>881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30</v>
      </c>
      <c r="B1" s="2" t="s">
        <v>1</v>
      </c>
    </row>
    <row r="2" spans="1:8">
      <c r="B2" s="2" t="s">
        <v>2</v>
      </c>
      <c r="C2" s="2" t="s">
        <v>69</v>
      </c>
      <c r="D2" s="2" t="s">
        <v>461</v>
      </c>
      <c r="E2" s="2" t="s">
        <v>631</v>
      </c>
      <c r="F2" s="2" t="s">
        <v>27</v>
      </c>
      <c r="G2" s="2" t="s">
        <v>632</v>
      </c>
      <c r="H2" s="2" t="s">
        <v>633</v>
      </c>
    </row>
    <row r="3" spans="1:8">
      <c r="A3" s="3" t="s">
        <v>181</v>
      </c>
    </row>
    <row r="4" spans="1:8">
      <c r="A4" s="4" t="s">
        <v>634</v>
      </c>
      <c r="B4" s="7" t="n">
        <v>197200</v>
      </c>
      <c r="C4" s="7" t="n">
        <v>198800</v>
      </c>
    </row>
    <row r="5" spans="1:8">
      <c r="A5" s="4" t="s">
        <v>635</v>
      </c>
      <c r="B5" s="5" t="n">
        <v>4000</v>
      </c>
      <c r="C5" s="5" t="n">
        <v>4000</v>
      </c>
    </row>
    <row r="6" spans="1:8">
      <c r="A6" s="3" t="s">
        <v>636</v>
      </c>
    </row>
    <row r="7" spans="1:8">
      <c r="A7" s="4" t="s">
        <v>114</v>
      </c>
      <c r="B7" s="5" t="n">
        <v>3275</v>
      </c>
      <c r="F7" s="7" t="n">
        <v>7500</v>
      </c>
    </row>
    <row r="8" spans="1:8">
      <c r="A8" s="4" t="s">
        <v>637</v>
      </c>
      <c r="B8" s="5" t="n">
        <v>7500</v>
      </c>
    </row>
    <row r="9" spans="1:8">
      <c r="A9" s="3" t="s">
        <v>638</v>
      </c>
    </row>
    <row r="10" spans="1:8">
      <c r="A10" s="4" t="s">
        <v>639</v>
      </c>
      <c r="B10" s="5" t="n">
        <v>6666</v>
      </c>
      <c r="C10" s="5" t="n">
        <v>3199</v>
      </c>
      <c r="F10" s="5" t="n">
        <v>6898</v>
      </c>
    </row>
    <row r="11" spans="1:8">
      <c r="A11" s="4" t="s">
        <v>272</v>
      </c>
      <c r="B11" s="5" t="n">
        <v>1533</v>
      </c>
      <c r="C11" s="5" t="n">
        <v>23698</v>
      </c>
      <c r="F11" s="5" t="n">
        <v>679</v>
      </c>
    </row>
    <row r="12" spans="1:8">
      <c r="A12" s="4" t="s">
        <v>269</v>
      </c>
      <c r="B12" s="5" t="n">
        <v>7529</v>
      </c>
      <c r="C12" s="5" t="n">
        <v>3465</v>
      </c>
      <c r="F12" s="5" t="n">
        <v>4565</v>
      </c>
    </row>
    <row r="13" spans="1:8">
      <c r="A13" s="4" t="s">
        <v>640</v>
      </c>
      <c r="B13" s="5" t="n">
        <v>15728</v>
      </c>
      <c r="C13" s="5" t="n">
        <v>30362</v>
      </c>
      <c r="F13" s="7" t="n">
        <v>12142</v>
      </c>
      <c r="G13" s="7" t="n">
        <v>15681</v>
      </c>
    </row>
    <row r="14" spans="1:8">
      <c r="A14" s="4" t="s">
        <v>641</v>
      </c>
    </row>
    <row r="15" spans="1:8">
      <c r="A15" s="3" t="s">
        <v>181</v>
      </c>
    </row>
    <row r="16" spans="1:8">
      <c r="A16" s="4" t="s">
        <v>642</v>
      </c>
      <c r="B16" s="7" t="n">
        <v>234</v>
      </c>
      <c r="C16" s="7" t="n">
        <v>347</v>
      </c>
    </row>
    <row r="17" spans="1:8">
      <c r="A17" s="4" t="s">
        <v>574</v>
      </c>
    </row>
    <row r="18" spans="1:8">
      <c r="A18" s="3" t="s">
        <v>636</v>
      </c>
    </row>
    <row r="19" spans="1:8">
      <c r="A19" s="4" t="s">
        <v>643</v>
      </c>
      <c r="B19" s="5" t="n">
        <v>373797</v>
      </c>
      <c r="D19" s="5" t="n">
        <v>131790</v>
      </c>
      <c r="E19" s="5" t="n">
        <v>242007</v>
      </c>
      <c r="H19" s="5" t="n">
        <v>534546</v>
      </c>
    </row>
    <row r="20" spans="1:8">
      <c r="A20" s="4" t="s">
        <v>644</v>
      </c>
      <c r="B20" s="7" t="n">
        <v>18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645</v>
      </c>
      <c r="B1" s="2" t="s">
        <v>1</v>
      </c>
    </row>
    <row r="2" spans="1:3">
      <c r="B2" s="2" t="s">
        <v>646</v>
      </c>
      <c r="C2" s="2" t="s">
        <v>353</v>
      </c>
    </row>
    <row r="3" spans="1:3">
      <c r="A3" s="3" t="s">
        <v>647</v>
      </c>
    </row>
    <row r="4" spans="1:3">
      <c r="A4" s="4" t="s">
        <v>648</v>
      </c>
      <c r="B4" s="5" t="n">
        <v>48</v>
      </c>
    </row>
    <row r="5" spans="1:3">
      <c r="A5" s="4" t="s">
        <v>35</v>
      </c>
      <c r="B5" s="7" t="n">
        <v>13686974</v>
      </c>
      <c r="C5" s="7" t="n">
        <v>12676499</v>
      </c>
    </row>
    <row r="6" spans="1:3">
      <c r="A6" s="4" t="s">
        <v>39</v>
      </c>
      <c r="B6" s="5" t="n">
        <v>14861</v>
      </c>
      <c r="C6" s="5" t="n">
        <v>14970</v>
      </c>
    </row>
    <row r="7" spans="1:3">
      <c r="A7" s="4" t="s">
        <v>649</v>
      </c>
      <c r="B7" s="5" t="n">
        <v>180811</v>
      </c>
      <c r="C7" s="5" t="n">
        <v>171767</v>
      </c>
    </row>
    <row r="8" spans="1:3">
      <c r="A8" s="4" t="s">
        <v>41</v>
      </c>
      <c r="B8" s="5" t="n">
        <v>15095325</v>
      </c>
      <c r="C8" s="5" t="n">
        <v>14058166</v>
      </c>
    </row>
    <row r="9" spans="1:3">
      <c r="A9" s="4" t="s">
        <v>650</v>
      </c>
    </row>
    <row r="10" spans="1:3">
      <c r="A10" s="3" t="s">
        <v>647</v>
      </c>
    </row>
    <row r="11" spans="1:3">
      <c r="A11" s="4" t="s">
        <v>35</v>
      </c>
      <c r="B11" s="5" t="n">
        <v>158461</v>
      </c>
      <c r="C11" s="5" t="n">
        <v>164919</v>
      </c>
    </row>
    <row r="12" spans="1:3">
      <c r="A12" s="4" t="s">
        <v>651</v>
      </c>
      <c r="B12" s="5" t="n">
        <v>33666</v>
      </c>
      <c r="C12" s="5" t="n">
        <v>36600</v>
      </c>
    </row>
    <row r="13" spans="1:3">
      <c r="A13" s="4" t="s">
        <v>652</v>
      </c>
    </row>
    <row r="14" spans="1:3">
      <c r="A14" s="3" t="s">
        <v>647</v>
      </c>
    </row>
    <row r="15" spans="1:3">
      <c r="A15" s="4" t="s">
        <v>35</v>
      </c>
      <c r="B15" s="5" t="n">
        <v>208457</v>
      </c>
      <c r="C15" s="5" t="n">
        <v>213156</v>
      </c>
    </row>
    <row r="16" spans="1:3">
      <c r="A16" s="4" t="s">
        <v>651</v>
      </c>
      <c r="B16" s="5" t="n">
        <v>61683</v>
      </c>
      <c r="C16" s="5" t="n">
        <v>64388</v>
      </c>
    </row>
    <row r="17" spans="1:3">
      <c r="A17" s="4" t="s">
        <v>39</v>
      </c>
      <c r="B17" s="5" t="n">
        <v>437</v>
      </c>
      <c r="C17" s="5" t="n">
        <v>437</v>
      </c>
    </row>
    <row r="18" spans="1:3">
      <c r="A18" s="4" t="s">
        <v>653</v>
      </c>
    </row>
    <row r="19" spans="1:3">
      <c r="A19" s="3" t="s">
        <v>647</v>
      </c>
    </row>
    <row r="20" spans="1:3">
      <c r="A20" s="4" t="s">
        <v>35</v>
      </c>
      <c r="B20" s="5" t="n">
        <v>241093</v>
      </c>
      <c r="C20" s="5" t="n">
        <v>247557</v>
      </c>
    </row>
    <row r="21" spans="1:3">
      <c r="A21" s="4" t="s">
        <v>651</v>
      </c>
      <c r="B21" s="5" t="n">
        <v>9103</v>
      </c>
      <c r="C21" s="5" t="n">
        <v>10383</v>
      </c>
    </row>
    <row r="22" spans="1:3">
      <c r="A22" s="4" t="s">
        <v>39</v>
      </c>
      <c r="B22" s="5" t="n">
        <v>862</v>
      </c>
      <c r="C22" s="5" t="n">
        <v>862</v>
      </c>
    </row>
    <row r="23" spans="1:3">
      <c r="A23" s="4" t="s">
        <v>654</v>
      </c>
    </row>
    <row r="24" spans="1:3">
      <c r="A24" s="3" t="s">
        <v>647</v>
      </c>
    </row>
    <row r="25" spans="1:3">
      <c r="A25" s="4" t="s">
        <v>35</v>
      </c>
      <c r="B25" s="5" t="n">
        <v>285970</v>
      </c>
      <c r="C25" s="5" t="n">
        <v>289170</v>
      </c>
    </row>
    <row r="26" spans="1:3">
      <c r="A26" s="4" t="s">
        <v>651</v>
      </c>
      <c r="B26" s="5" t="n">
        <v>1830</v>
      </c>
      <c r="C26" s="5" t="n">
        <v>2022</v>
      </c>
    </row>
    <row r="27" spans="1:3">
      <c r="A27" s="4" t="s">
        <v>655</v>
      </c>
    </row>
    <row r="28" spans="1:3">
      <c r="A28" s="3" t="s">
        <v>647</v>
      </c>
    </row>
    <row r="29" spans="1:3">
      <c r="A29" s="4" t="s">
        <v>35</v>
      </c>
      <c r="B29" s="5" t="n">
        <v>61450</v>
      </c>
      <c r="C29" s="5" t="n">
        <v>61527</v>
      </c>
    </row>
    <row r="30" spans="1:3">
      <c r="A30" s="4" t="s">
        <v>39</v>
      </c>
      <c r="B30" s="5" t="n">
        <v>4885</v>
      </c>
      <c r="C30" s="5" t="n">
        <v>4924</v>
      </c>
    </row>
    <row r="31" spans="1:3">
      <c r="A31" s="4" t="s">
        <v>656</v>
      </c>
    </row>
    <row r="32" spans="1:3">
      <c r="A32" s="3" t="s">
        <v>647</v>
      </c>
    </row>
    <row r="33" spans="1:3">
      <c r="A33" s="4" t="s">
        <v>35</v>
      </c>
      <c r="B33" s="5" t="n">
        <v>1707566</v>
      </c>
      <c r="C33" s="5" t="n">
        <v>997170</v>
      </c>
    </row>
    <row r="34" spans="1:3">
      <c r="A34" s="4" t="s">
        <v>651</v>
      </c>
      <c r="B34" s="5" t="n">
        <v>107535</v>
      </c>
      <c r="C34" s="5" t="n">
        <v>45445</v>
      </c>
    </row>
    <row r="35" spans="1:3">
      <c r="A35" s="4" t="s">
        <v>39</v>
      </c>
      <c r="B35" s="5" t="n">
        <v>1993</v>
      </c>
      <c r="C35" s="5" t="n">
        <v>2004</v>
      </c>
    </row>
    <row r="36" spans="1:3">
      <c r="A36" s="4" t="s">
        <v>657</v>
      </c>
    </row>
    <row r="37" spans="1:3">
      <c r="A37" s="3" t="s">
        <v>647</v>
      </c>
    </row>
    <row r="38" spans="1:3">
      <c r="A38" s="4" t="s">
        <v>35</v>
      </c>
      <c r="B38" s="5" t="n">
        <v>1123751</v>
      </c>
      <c r="C38" s="5" t="n">
        <v>1105097</v>
      </c>
    </row>
    <row r="39" spans="1:3">
      <c r="A39" s="4" t="s">
        <v>651</v>
      </c>
      <c r="B39" s="5" t="n">
        <v>49700</v>
      </c>
      <c r="C39" s="5" t="n">
        <v>47905</v>
      </c>
    </row>
    <row r="40" spans="1:3">
      <c r="A40" s="4" t="s">
        <v>658</v>
      </c>
    </row>
    <row r="41" spans="1:3">
      <c r="A41" s="3" t="s">
        <v>647</v>
      </c>
    </row>
    <row r="42" spans="1:3">
      <c r="A42" s="4" t="s">
        <v>35</v>
      </c>
      <c r="B42" s="5" t="n">
        <v>1499534</v>
      </c>
      <c r="C42" s="5" t="n">
        <v>1518443</v>
      </c>
    </row>
    <row r="43" spans="1:3">
      <c r="A43" s="4" t="s">
        <v>651</v>
      </c>
      <c r="B43" s="5" t="n">
        <v>168111</v>
      </c>
      <c r="C43" s="5" t="n">
        <v>173893</v>
      </c>
    </row>
    <row r="44" spans="1:3">
      <c r="A44" s="4" t="s">
        <v>659</v>
      </c>
    </row>
    <row r="45" spans="1:3">
      <c r="A45" s="3" t="s">
        <v>647</v>
      </c>
    </row>
    <row r="46" spans="1:3">
      <c r="A46" s="4" t="s">
        <v>35</v>
      </c>
      <c r="B46" s="5" t="n">
        <v>421431</v>
      </c>
      <c r="C46" s="5" t="n">
        <v>384867</v>
      </c>
    </row>
    <row r="47" spans="1:3">
      <c r="A47" s="4" t="s">
        <v>651</v>
      </c>
      <c r="B47" s="5" t="n">
        <v>21474</v>
      </c>
      <c r="C47" s="5" t="n">
        <v>24867</v>
      </c>
    </row>
    <row r="48" spans="1:3">
      <c r="A48" s="4" t="s">
        <v>660</v>
      </c>
    </row>
    <row r="49" spans="1:3">
      <c r="A49" s="3" t="s">
        <v>647</v>
      </c>
    </row>
    <row r="50" spans="1:3">
      <c r="A50" s="4" t="s">
        <v>35</v>
      </c>
      <c r="B50" s="5" t="n">
        <v>320285</v>
      </c>
      <c r="C50" s="5" t="n">
        <v>313181</v>
      </c>
    </row>
    <row r="51" spans="1:3">
      <c r="A51" s="4" t="s">
        <v>651</v>
      </c>
      <c r="B51" s="5" t="n">
        <v>44666</v>
      </c>
      <c r="C51" s="5" t="n">
        <v>50184</v>
      </c>
    </row>
    <row r="52" spans="1:3">
      <c r="A52" s="4" t="s">
        <v>661</v>
      </c>
    </row>
    <row r="53" spans="1:3">
      <c r="A53" s="3" t="s">
        <v>647</v>
      </c>
    </row>
    <row r="54" spans="1:3">
      <c r="A54" s="4" t="s">
        <v>35</v>
      </c>
      <c r="B54" s="5" t="n">
        <v>779919</v>
      </c>
      <c r="C54" s="5" t="n">
        <v>793286</v>
      </c>
    </row>
    <row r="55" spans="1:3">
      <c r="A55" s="4" t="s">
        <v>651</v>
      </c>
      <c r="B55" s="5" t="n">
        <v>146315</v>
      </c>
      <c r="C55" s="5" t="n">
        <v>140780</v>
      </c>
    </row>
    <row r="56" spans="1:3">
      <c r="A56" s="4" t="s">
        <v>662</v>
      </c>
    </row>
    <row r="57" spans="1:3">
      <c r="A57" s="3" t="s">
        <v>647</v>
      </c>
    </row>
    <row r="58" spans="1:3">
      <c r="A58" s="4" t="s">
        <v>35</v>
      </c>
      <c r="B58" s="5" t="n">
        <v>885329</v>
      </c>
      <c r="C58" s="5" t="n">
        <v>896430</v>
      </c>
    </row>
    <row r="59" spans="1:3">
      <c r="A59" s="4" t="s">
        <v>651</v>
      </c>
      <c r="B59" s="5" t="n">
        <v>73301</v>
      </c>
      <c r="C59" s="5" t="n">
        <v>76276</v>
      </c>
    </row>
    <row r="60" spans="1:3">
      <c r="A60" s="4" t="s">
        <v>663</v>
      </c>
    </row>
    <row r="61" spans="1:3">
      <c r="A61" s="3" t="s">
        <v>647</v>
      </c>
    </row>
    <row r="62" spans="1:3">
      <c r="A62" s="4" t="s">
        <v>35</v>
      </c>
      <c r="B62" s="5" t="n">
        <v>427500</v>
      </c>
      <c r="C62" s="5" t="n">
        <v>407002</v>
      </c>
    </row>
    <row r="63" spans="1:3">
      <c r="A63" s="4" t="s">
        <v>651</v>
      </c>
      <c r="B63" s="5" t="n">
        <v>60284</v>
      </c>
      <c r="C63" s="5" t="n">
        <v>61045</v>
      </c>
    </row>
    <row r="64" spans="1:3">
      <c r="A64" s="4" t="s">
        <v>664</v>
      </c>
    </row>
    <row r="65" spans="1:3">
      <c r="A65" s="3" t="s">
        <v>647</v>
      </c>
    </row>
    <row r="66" spans="1:3">
      <c r="A66" s="4" t="s">
        <v>35</v>
      </c>
      <c r="B66" s="5" t="n">
        <v>199639</v>
      </c>
      <c r="C66" s="5" t="n">
        <v>204651</v>
      </c>
    </row>
    <row r="67" spans="1:3">
      <c r="A67" s="4" t="s">
        <v>651</v>
      </c>
      <c r="B67" s="5" t="n">
        <v>29046</v>
      </c>
      <c r="C67" s="5" t="n">
        <v>31720</v>
      </c>
    </row>
    <row r="68" spans="1:3">
      <c r="A68" s="4" t="s">
        <v>665</v>
      </c>
    </row>
    <row r="69" spans="1:3">
      <c r="A69" s="3" t="s">
        <v>647</v>
      </c>
    </row>
    <row r="70" spans="1:3">
      <c r="A70" s="4" t="s">
        <v>35</v>
      </c>
      <c r="B70" s="5" t="n">
        <v>609032</v>
      </c>
      <c r="C70" s="5" t="n">
        <v>494977</v>
      </c>
    </row>
    <row r="71" spans="1:3">
      <c r="A71" s="4" t="s">
        <v>651</v>
      </c>
      <c r="B71" s="5" t="n">
        <v>18611</v>
      </c>
      <c r="C71" s="5" t="n">
        <v>20079</v>
      </c>
    </row>
    <row r="72" spans="1:3">
      <c r="A72" s="4" t="s">
        <v>39</v>
      </c>
      <c r="B72" s="5" t="n">
        <v>2034</v>
      </c>
      <c r="C72" s="5" t="n">
        <v>2062</v>
      </c>
    </row>
    <row r="73" spans="1:3">
      <c r="A73" s="4" t="s">
        <v>666</v>
      </c>
    </row>
    <row r="74" spans="1:3">
      <c r="A74" s="3" t="s">
        <v>647</v>
      </c>
    </row>
    <row r="75" spans="1:3">
      <c r="A75" s="4" t="s">
        <v>35</v>
      </c>
      <c r="B75" s="5" t="n">
        <v>838911</v>
      </c>
      <c r="C75" s="5" t="n">
        <v>681763</v>
      </c>
    </row>
    <row r="76" spans="1:3">
      <c r="A76" s="4" t="s">
        <v>651</v>
      </c>
      <c r="B76" s="5" t="n">
        <v>54521</v>
      </c>
      <c r="C76" s="5" t="n">
        <v>51711</v>
      </c>
    </row>
    <row r="77" spans="1:3">
      <c r="A77" s="4" t="s">
        <v>39</v>
      </c>
      <c r="B77" s="5" t="n">
        <v>1057</v>
      </c>
      <c r="C77" s="5" t="n">
        <v>1064</v>
      </c>
    </row>
    <row r="78" spans="1:3">
      <c r="A78" s="4" t="s">
        <v>667</v>
      </c>
    </row>
    <row r="79" spans="1:3">
      <c r="A79" s="3" t="s">
        <v>647</v>
      </c>
    </row>
    <row r="80" spans="1:3">
      <c r="A80" s="4" t="s">
        <v>35</v>
      </c>
      <c r="B80" s="5" t="n">
        <v>561763</v>
      </c>
      <c r="C80" s="5" t="n">
        <v>566585</v>
      </c>
    </row>
    <row r="81" spans="1:3">
      <c r="A81" s="4" t="s">
        <v>651</v>
      </c>
      <c r="B81" s="5" t="n">
        <v>26654</v>
      </c>
      <c r="C81" s="5" t="n">
        <v>26448</v>
      </c>
    </row>
    <row r="82" spans="1:3">
      <c r="A82" s="4" t="s">
        <v>668</v>
      </c>
    </row>
    <row r="83" spans="1:3">
      <c r="A83" s="3" t="s">
        <v>647</v>
      </c>
    </row>
    <row r="84" spans="1:3">
      <c r="A84" s="4" t="s">
        <v>35</v>
      </c>
      <c r="B84" s="5" t="n">
        <v>762752</v>
      </c>
      <c r="C84" s="5" t="n">
        <v>776068</v>
      </c>
    </row>
    <row r="85" spans="1:3">
      <c r="A85" s="4" t="s">
        <v>651</v>
      </c>
      <c r="B85" s="5" t="n">
        <v>76718</v>
      </c>
      <c r="C85" s="5" t="n">
        <v>87162</v>
      </c>
    </row>
    <row r="86" spans="1:3">
      <c r="A86" s="4" t="s">
        <v>669</v>
      </c>
    </row>
    <row r="87" spans="1:3">
      <c r="A87" s="3" t="s">
        <v>647</v>
      </c>
    </row>
    <row r="88" spans="1:3">
      <c r="A88" s="4" t="s">
        <v>35</v>
      </c>
      <c r="B88" s="5" t="n">
        <v>415452</v>
      </c>
      <c r="C88" s="5" t="n">
        <v>426551</v>
      </c>
    </row>
    <row r="89" spans="1:3">
      <c r="A89" s="4" t="s">
        <v>651</v>
      </c>
      <c r="B89" s="5" t="n">
        <v>27262</v>
      </c>
      <c r="C89" s="5" t="n">
        <v>29596</v>
      </c>
    </row>
    <row r="90" spans="1:3">
      <c r="A90" s="4" t="s">
        <v>670</v>
      </c>
    </row>
    <row r="91" spans="1:3">
      <c r="A91" s="3" t="s">
        <v>647</v>
      </c>
    </row>
    <row r="92" spans="1:3">
      <c r="A92" s="4" t="s">
        <v>35</v>
      </c>
      <c r="B92" s="5" t="n">
        <v>2178679</v>
      </c>
      <c r="C92" s="5" t="n">
        <v>2134099</v>
      </c>
    </row>
    <row r="93" spans="1:3">
      <c r="A93" s="4" t="s">
        <v>651</v>
      </c>
      <c r="B93" s="5" t="n">
        <v>202199</v>
      </c>
      <c r="C93" s="5" t="n">
        <v>214426</v>
      </c>
    </row>
    <row r="94" spans="1:3">
      <c r="A94" s="4" t="s">
        <v>39</v>
      </c>
      <c r="B94" s="7" t="n">
        <v>3593</v>
      </c>
      <c r="C94" s="7" t="n">
        <v>36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1</v>
      </c>
      <c r="B1" s="2" t="s">
        <v>68</v>
      </c>
      <c r="D1" s="2" t="s">
        <v>1</v>
      </c>
    </row>
    <row r="2" spans="1:5">
      <c r="B2" s="2" t="s">
        <v>2</v>
      </c>
      <c r="C2" s="2" t="s">
        <v>69</v>
      </c>
      <c r="D2" s="2" t="s">
        <v>2</v>
      </c>
      <c r="E2" s="2" t="s">
        <v>69</v>
      </c>
    </row>
    <row r="3" spans="1:5">
      <c r="A3" s="3" t="s">
        <v>672</v>
      </c>
    </row>
    <row r="4" spans="1:5">
      <c r="A4" s="4" t="s">
        <v>71</v>
      </c>
      <c r="B4" s="7" t="n">
        <v>338081</v>
      </c>
      <c r="C4" s="7" t="n">
        <v>306920</v>
      </c>
      <c r="D4" s="7" t="n">
        <v>985262</v>
      </c>
      <c r="E4" s="7" t="n">
        <v>905115</v>
      </c>
    </row>
    <row r="5" spans="1:5">
      <c r="A5" s="4" t="s">
        <v>673</v>
      </c>
    </row>
    <row r="6" spans="1:5">
      <c r="A6" s="3" t="s">
        <v>672</v>
      </c>
    </row>
    <row r="7" spans="1:5">
      <c r="A7" s="4" t="s">
        <v>71</v>
      </c>
      <c r="B7" s="5" t="n">
        <v>324773</v>
      </c>
      <c r="C7" s="5" t="n">
        <v>293455</v>
      </c>
      <c r="D7" s="5" t="n">
        <v>945191</v>
      </c>
      <c r="E7" s="5" t="n">
        <v>867325</v>
      </c>
    </row>
    <row r="8" spans="1:5">
      <c r="A8" s="4" t="s">
        <v>93</v>
      </c>
    </row>
    <row r="9" spans="1:5">
      <c r="A9" s="3" t="s">
        <v>672</v>
      </c>
    </row>
    <row r="10" spans="1:5">
      <c r="A10" s="4" t="s">
        <v>71</v>
      </c>
      <c r="B10" s="5" t="n">
        <v>12479</v>
      </c>
      <c r="C10" s="5" t="n">
        <v>11933</v>
      </c>
      <c r="D10" s="5" t="n">
        <v>35174</v>
      </c>
      <c r="E10" s="5" t="n">
        <v>34918</v>
      </c>
    </row>
    <row r="11" spans="1:5">
      <c r="A11" s="4" t="s">
        <v>674</v>
      </c>
    </row>
    <row r="12" spans="1:5">
      <c r="A12" s="3" t="s">
        <v>672</v>
      </c>
    </row>
    <row r="13" spans="1:5">
      <c r="A13" s="4" t="s">
        <v>71</v>
      </c>
      <c r="B13" s="5" t="n">
        <v>829</v>
      </c>
      <c r="C13" s="5" t="n">
        <v>1532</v>
      </c>
      <c r="D13" s="5" t="n">
        <v>4897</v>
      </c>
      <c r="E13" s="5" t="n">
        <v>2872</v>
      </c>
    </row>
    <row r="14" spans="1:5">
      <c r="A14" s="4" t="s">
        <v>675</v>
      </c>
    </row>
    <row r="15" spans="1:5">
      <c r="A15" s="3" t="s">
        <v>672</v>
      </c>
    </row>
    <row r="16" spans="1:5">
      <c r="A16" s="4" t="s">
        <v>71</v>
      </c>
      <c r="B16" s="5" t="n">
        <v>4042</v>
      </c>
      <c r="C16" s="5" t="n">
        <v>4718</v>
      </c>
      <c r="D16" s="5" t="n">
        <v>12582</v>
      </c>
      <c r="E16" s="5" t="n">
        <v>14613</v>
      </c>
    </row>
    <row r="17" spans="1:5">
      <c r="A17" s="4" t="s">
        <v>676</v>
      </c>
    </row>
    <row r="18" spans="1:5">
      <c r="A18" s="3" t="s">
        <v>672</v>
      </c>
    </row>
    <row r="19" spans="1:5">
      <c r="A19" s="4" t="s">
        <v>71</v>
      </c>
      <c r="B19" s="5" t="n">
        <v>7120</v>
      </c>
      <c r="C19" s="5" t="n">
        <v>6416</v>
      </c>
      <c r="D19" s="5" t="n">
        <v>21150</v>
      </c>
      <c r="E19" s="5" t="n">
        <v>18257</v>
      </c>
    </row>
    <row r="20" spans="1:5">
      <c r="A20" s="4" t="s">
        <v>677</v>
      </c>
    </row>
    <row r="21" spans="1:5">
      <c r="A21" s="3" t="s">
        <v>672</v>
      </c>
    </row>
    <row r="22" spans="1:5">
      <c r="A22" s="4" t="s">
        <v>71</v>
      </c>
      <c r="B22" s="5" t="n">
        <v>7460</v>
      </c>
      <c r="C22" s="5" t="n">
        <v>7383</v>
      </c>
      <c r="D22" s="5" t="n">
        <v>22607</v>
      </c>
      <c r="E22" s="5" t="n">
        <v>22158</v>
      </c>
    </row>
    <row r="23" spans="1:5">
      <c r="A23" s="4" t="s">
        <v>678</v>
      </c>
    </row>
    <row r="24" spans="1:5">
      <c r="A24" s="3" t="s">
        <v>672</v>
      </c>
    </row>
    <row r="25" spans="1:5">
      <c r="A25" s="4" t="s">
        <v>71</v>
      </c>
      <c r="B25" s="5" t="n">
        <v>7908</v>
      </c>
      <c r="C25" s="5" t="n">
        <v>7829</v>
      </c>
      <c r="D25" s="5" t="n">
        <v>23581</v>
      </c>
      <c r="E25" s="5" t="n">
        <v>23345</v>
      </c>
    </row>
    <row r="26" spans="1:5">
      <c r="A26" s="4" t="s">
        <v>679</v>
      </c>
    </row>
    <row r="27" spans="1:5">
      <c r="A27" s="3" t="s">
        <v>672</v>
      </c>
    </row>
    <row r="28" spans="1:5">
      <c r="A28" s="4" t="s">
        <v>71</v>
      </c>
      <c r="B28" s="5" t="n">
        <v>5255</v>
      </c>
      <c r="C28" s="5" t="n">
        <v>5062</v>
      </c>
      <c r="D28" s="5" t="n">
        <v>16172</v>
      </c>
      <c r="E28" s="5" t="n">
        <v>15395</v>
      </c>
    </row>
    <row r="29" spans="1:5">
      <c r="A29" s="4" t="s">
        <v>680</v>
      </c>
    </row>
    <row r="30" spans="1:5">
      <c r="A30" s="3" t="s">
        <v>672</v>
      </c>
    </row>
    <row r="31" spans="1:5">
      <c r="A31" s="4" t="s">
        <v>71</v>
      </c>
      <c r="B31" s="5" t="n">
        <v>39384</v>
      </c>
      <c r="C31" s="5" t="n">
        <v>27874</v>
      </c>
      <c r="D31" s="5" t="n">
        <v>101254</v>
      </c>
      <c r="E31" s="5" t="n">
        <v>83143</v>
      </c>
    </row>
    <row r="32" spans="1:5">
      <c r="A32" s="4" t="s">
        <v>681</v>
      </c>
    </row>
    <row r="33" spans="1:5">
      <c r="A33" s="3" t="s">
        <v>672</v>
      </c>
    </row>
    <row r="34" spans="1:5">
      <c r="A34" s="4" t="s">
        <v>71</v>
      </c>
      <c r="B34" s="5" t="n">
        <v>23903</v>
      </c>
      <c r="C34" s="5" t="n">
        <v>22738</v>
      </c>
      <c r="D34" s="5" t="n">
        <v>70390</v>
      </c>
      <c r="E34" s="5" t="n">
        <v>68246</v>
      </c>
    </row>
    <row r="35" spans="1:5">
      <c r="A35" s="4" t="s">
        <v>682</v>
      </c>
    </row>
    <row r="36" spans="1:5">
      <c r="A36" s="3" t="s">
        <v>672</v>
      </c>
    </row>
    <row r="37" spans="1:5">
      <c r="A37" s="4" t="s">
        <v>71</v>
      </c>
      <c r="B37" s="5" t="n">
        <v>32431</v>
      </c>
      <c r="C37" s="5" t="n">
        <v>31635</v>
      </c>
      <c r="D37" s="5" t="n">
        <v>97206</v>
      </c>
      <c r="E37" s="5" t="n">
        <v>94880</v>
      </c>
    </row>
    <row r="38" spans="1:5">
      <c r="A38" s="4" t="s">
        <v>683</v>
      </c>
    </row>
    <row r="39" spans="1:5">
      <c r="A39" s="3" t="s">
        <v>672</v>
      </c>
    </row>
    <row r="40" spans="1:5">
      <c r="A40" s="4" t="s">
        <v>71</v>
      </c>
      <c r="B40" s="5" t="n">
        <v>7850</v>
      </c>
      <c r="C40" s="5" t="n">
        <v>7058</v>
      </c>
      <c r="D40" s="5" t="n">
        <v>21741</v>
      </c>
      <c r="E40" s="5" t="n">
        <v>21377</v>
      </c>
    </row>
    <row r="41" spans="1:5">
      <c r="A41" s="4" t="s">
        <v>684</v>
      </c>
    </row>
    <row r="42" spans="1:5">
      <c r="A42" s="3" t="s">
        <v>672</v>
      </c>
    </row>
    <row r="43" spans="1:5">
      <c r="A43" s="4" t="s">
        <v>71</v>
      </c>
      <c r="B43" s="5" t="n">
        <v>7453</v>
      </c>
      <c r="C43" s="5" t="n">
        <v>6296</v>
      </c>
      <c r="D43" s="5" t="n">
        <v>21613</v>
      </c>
      <c r="E43" s="5" t="n">
        <v>17263</v>
      </c>
    </row>
    <row r="44" spans="1:5">
      <c r="A44" s="4" t="s">
        <v>685</v>
      </c>
    </row>
    <row r="45" spans="1:5">
      <c r="A45" s="3" t="s">
        <v>672</v>
      </c>
    </row>
    <row r="46" spans="1:5">
      <c r="A46" s="4" t="s">
        <v>71</v>
      </c>
      <c r="B46" s="5" t="n">
        <v>16095</v>
      </c>
      <c r="C46" s="5" t="n">
        <v>13450</v>
      </c>
      <c r="D46" s="5" t="n">
        <v>47433</v>
      </c>
      <c r="E46" s="5" t="n">
        <v>37209</v>
      </c>
    </row>
    <row r="47" spans="1:5">
      <c r="A47" s="4" t="s">
        <v>686</v>
      </c>
    </row>
    <row r="48" spans="1:5">
      <c r="A48" s="3" t="s">
        <v>672</v>
      </c>
    </row>
    <row r="49" spans="1:5">
      <c r="A49" s="4" t="s">
        <v>71</v>
      </c>
      <c r="B49" s="5" t="n">
        <v>23754</v>
      </c>
      <c r="C49" s="5" t="n">
        <v>22416</v>
      </c>
      <c r="D49" s="5" t="n">
        <v>70812</v>
      </c>
      <c r="E49" s="5" t="n">
        <v>65810</v>
      </c>
    </row>
    <row r="50" spans="1:5">
      <c r="A50" s="4" t="s">
        <v>687</v>
      </c>
    </row>
    <row r="51" spans="1:5">
      <c r="A51" s="3" t="s">
        <v>672</v>
      </c>
    </row>
    <row r="52" spans="1:5">
      <c r="A52" s="4" t="s">
        <v>71</v>
      </c>
      <c r="B52" s="5" t="n">
        <v>9678</v>
      </c>
      <c r="C52" s="5" t="n">
        <v>7816</v>
      </c>
      <c r="D52" s="5" t="n">
        <v>28261</v>
      </c>
      <c r="E52" s="5" t="n">
        <v>21826</v>
      </c>
    </row>
    <row r="53" spans="1:5">
      <c r="A53" s="4" t="s">
        <v>688</v>
      </c>
    </row>
    <row r="54" spans="1:5">
      <c r="A54" s="3" t="s">
        <v>672</v>
      </c>
    </row>
    <row r="55" spans="1:5">
      <c r="A55" s="4" t="s">
        <v>71</v>
      </c>
      <c r="B55" s="5" t="n">
        <v>5711</v>
      </c>
      <c r="C55" s="5" t="n">
        <v>5749</v>
      </c>
      <c r="D55" s="5" t="n">
        <v>18660</v>
      </c>
      <c r="E55" s="5" t="n">
        <v>18240</v>
      </c>
    </row>
    <row r="56" spans="1:5">
      <c r="A56" s="4" t="s">
        <v>689</v>
      </c>
    </row>
    <row r="57" spans="1:5">
      <c r="A57" s="3" t="s">
        <v>672</v>
      </c>
    </row>
    <row r="58" spans="1:5">
      <c r="A58" s="4" t="s">
        <v>71</v>
      </c>
      <c r="B58" s="5" t="n">
        <v>12355</v>
      </c>
      <c r="C58" s="5" t="n">
        <v>11073</v>
      </c>
      <c r="D58" s="5" t="n">
        <v>34344</v>
      </c>
      <c r="E58" s="5" t="n">
        <v>32853</v>
      </c>
    </row>
    <row r="59" spans="1:5">
      <c r="A59" s="4" t="s">
        <v>690</v>
      </c>
    </row>
    <row r="60" spans="1:5">
      <c r="A60" s="3" t="s">
        <v>672</v>
      </c>
    </row>
    <row r="61" spans="1:5">
      <c r="A61" s="4" t="s">
        <v>71</v>
      </c>
      <c r="B61" s="5" t="n">
        <v>18673</v>
      </c>
      <c r="C61" s="5" t="n">
        <v>14659</v>
      </c>
      <c r="D61" s="5" t="n">
        <v>52035</v>
      </c>
      <c r="E61" s="5" t="n">
        <v>43337</v>
      </c>
    </row>
    <row r="62" spans="1:5">
      <c r="A62" s="4" t="s">
        <v>691</v>
      </c>
    </row>
    <row r="63" spans="1:5">
      <c r="A63" s="3" t="s">
        <v>672</v>
      </c>
    </row>
    <row r="64" spans="1:5">
      <c r="A64" s="4" t="s">
        <v>71</v>
      </c>
      <c r="B64" s="5" t="n">
        <v>17479</v>
      </c>
      <c r="C64" s="5" t="n">
        <v>14947</v>
      </c>
      <c r="D64" s="5" t="n">
        <v>52814</v>
      </c>
      <c r="E64" s="5" t="n">
        <v>41405</v>
      </c>
    </row>
    <row r="65" spans="1:5">
      <c r="A65" s="4" t="s">
        <v>692</v>
      </c>
    </row>
    <row r="66" spans="1:5">
      <c r="A66" s="3" t="s">
        <v>672</v>
      </c>
    </row>
    <row r="67" spans="1:5">
      <c r="A67" s="4" t="s">
        <v>71</v>
      </c>
      <c r="B67" s="5" t="n">
        <v>16105</v>
      </c>
      <c r="C67" s="5" t="n">
        <v>15635</v>
      </c>
      <c r="D67" s="5" t="n">
        <v>47653</v>
      </c>
      <c r="E67" s="5" t="n">
        <v>46656</v>
      </c>
    </row>
    <row r="68" spans="1:5">
      <c r="A68" s="4" t="s">
        <v>693</v>
      </c>
    </row>
    <row r="69" spans="1:5">
      <c r="A69" s="3" t="s">
        <v>672</v>
      </c>
    </row>
    <row r="70" spans="1:5">
      <c r="A70" s="4" t="s">
        <v>71</v>
      </c>
      <c r="B70" s="5" t="n">
        <v>9345</v>
      </c>
      <c r="C70" s="5" t="n">
        <v>9414</v>
      </c>
      <c r="D70" s="5" t="n">
        <v>28218</v>
      </c>
      <c r="E70" s="5" t="n">
        <v>28241</v>
      </c>
    </row>
    <row r="71" spans="1:5">
      <c r="A71" s="4" t="s">
        <v>694</v>
      </c>
    </row>
    <row r="72" spans="1:5">
      <c r="A72" s="3" t="s">
        <v>672</v>
      </c>
    </row>
    <row r="73" spans="1:5">
      <c r="A73" s="4" t="s">
        <v>71</v>
      </c>
      <c r="B73" s="7" t="n">
        <v>52772</v>
      </c>
      <c r="C73" s="7" t="n">
        <v>51287</v>
      </c>
      <c r="D73" s="7" t="n">
        <v>156665</v>
      </c>
      <c r="E73" s="7" t="n">
        <v>1530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695</v>
      </c>
      <c r="B1" s="2" t="s">
        <v>350</v>
      </c>
      <c r="D1" s="2" t="s">
        <v>68</v>
      </c>
      <c r="F1" s="2" t="s">
        <v>1</v>
      </c>
    </row>
    <row r="2" spans="1:7">
      <c r="B2" s="2" t="s">
        <v>604</v>
      </c>
      <c r="C2" s="2" t="s">
        <v>605</v>
      </c>
      <c r="D2" s="2" t="s">
        <v>2</v>
      </c>
      <c r="E2" s="2" t="s">
        <v>69</v>
      </c>
      <c r="F2" s="2" t="s">
        <v>2</v>
      </c>
      <c r="G2" s="2" t="s">
        <v>69</v>
      </c>
    </row>
    <row r="3" spans="1:7">
      <c r="A3" s="3" t="s">
        <v>187</v>
      </c>
    </row>
    <row r="4" spans="1:7">
      <c r="A4" s="4" t="s">
        <v>696</v>
      </c>
      <c r="F4" s="4" t="s">
        <v>697</v>
      </c>
    </row>
    <row r="5" spans="1:7">
      <c r="A5" s="4" t="s">
        <v>698</v>
      </c>
    </row>
    <row r="6" spans="1:7">
      <c r="A6" s="3" t="s">
        <v>187</v>
      </c>
    </row>
    <row r="7" spans="1:7">
      <c r="A7" s="4" t="s">
        <v>699</v>
      </c>
      <c r="D7" s="12" t="n">
        <v>3.9</v>
      </c>
      <c r="E7" s="12" t="n">
        <v>3.4</v>
      </c>
      <c r="F7" s="12" t="n">
        <v>12.5</v>
      </c>
      <c r="G7" s="12" t="n">
        <v>10.6</v>
      </c>
    </row>
    <row r="8" spans="1:7">
      <c r="A8" s="4" t="s">
        <v>700</v>
      </c>
    </row>
    <row r="9" spans="1:7">
      <c r="A9" s="3" t="s">
        <v>187</v>
      </c>
    </row>
    <row r="10" spans="1:7">
      <c r="A10" s="4" t="s">
        <v>701</v>
      </c>
      <c r="D10" s="5" t="n">
        <v>3985734</v>
      </c>
      <c r="F10" s="5" t="n">
        <v>3985734</v>
      </c>
    </row>
    <row r="11" spans="1:7">
      <c r="A11" s="4" t="s">
        <v>702</v>
      </c>
    </row>
    <row r="12" spans="1:7">
      <c r="A12" s="3" t="s">
        <v>187</v>
      </c>
    </row>
    <row r="13" spans="1:7">
      <c r="A13" s="4" t="s">
        <v>703</v>
      </c>
      <c r="F13" s="5" t="n">
        <v>147000</v>
      </c>
    </row>
    <row r="14" spans="1:7">
      <c r="A14" s="4" t="s">
        <v>704</v>
      </c>
      <c r="F14" s="4" t="s">
        <v>435</v>
      </c>
    </row>
    <row r="15" spans="1:7">
      <c r="A15" s="4" t="s">
        <v>705</v>
      </c>
      <c r="D15" s="12" t="n">
        <v>16.7</v>
      </c>
      <c r="F15" s="12" t="n">
        <v>16.7</v>
      </c>
    </row>
    <row r="16" spans="1:7">
      <c r="A16" s="4" t="s">
        <v>706</v>
      </c>
    </row>
    <row r="17" spans="1:7">
      <c r="A17" s="3" t="s">
        <v>187</v>
      </c>
    </row>
    <row r="18" spans="1:7">
      <c r="A18" s="4" t="s">
        <v>703</v>
      </c>
      <c r="B18" s="5" t="n">
        <v>8000</v>
      </c>
      <c r="C18" s="5" t="n">
        <v>28000</v>
      </c>
    </row>
    <row r="19" spans="1:7">
      <c r="A19" s="4" t="s">
        <v>707</v>
      </c>
      <c r="C19" s="5" t="n">
        <v>20000</v>
      </c>
    </row>
    <row r="20" spans="1:7">
      <c r="A20" s="4" t="s">
        <v>704</v>
      </c>
      <c r="B20" s="4" t="s">
        <v>708</v>
      </c>
    </row>
    <row r="21" spans="1:7">
      <c r="A21" s="4" t="s">
        <v>709</v>
      </c>
    </row>
    <row r="22" spans="1:7">
      <c r="A22" s="3" t="s">
        <v>187</v>
      </c>
    </row>
    <row r="23" spans="1:7">
      <c r="A23" s="4" t="s">
        <v>703</v>
      </c>
      <c r="C23" s="5" t="n">
        <v>4000</v>
      </c>
    </row>
    <row r="24" spans="1:7">
      <c r="A24" s="4" t="s">
        <v>704</v>
      </c>
      <c r="C24" s="4" t="s">
        <v>708</v>
      </c>
    </row>
    <row r="25" spans="1:7">
      <c r="A25" s="4" t="s">
        <v>710</v>
      </c>
    </row>
    <row r="26" spans="1:7">
      <c r="A26" s="3" t="s">
        <v>187</v>
      </c>
    </row>
    <row r="27" spans="1:7">
      <c r="A27" s="4" t="s">
        <v>703</v>
      </c>
      <c r="C27" s="5" t="n">
        <v>4000</v>
      </c>
    </row>
    <row r="28" spans="1:7">
      <c r="A28" s="4" t="s">
        <v>704</v>
      </c>
      <c r="C28" s="4" t="s">
        <v>711</v>
      </c>
    </row>
    <row r="29" spans="1:7">
      <c r="A29" s="4" t="s">
        <v>712</v>
      </c>
    </row>
    <row r="30" spans="1:7">
      <c r="A30" s="3" t="s">
        <v>187</v>
      </c>
    </row>
    <row r="31" spans="1:7">
      <c r="A31" s="4" t="s">
        <v>705</v>
      </c>
      <c r="D31" s="12" t="n">
        <v>13.6</v>
      </c>
      <c r="F31" s="12" t="n">
        <v>13.6</v>
      </c>
    </row>
    <row r="32" spans="1:7">
      <c r="A32" s="4" t="s">
        <v>713</v>
      </c>
    </row>
    <row r="33" spans="1:7">
      <c r="A33" s="3" t="s">
        <v>187</v>
      </c>
    </row>
    <row r="34" spans="1:7">
      <c r="A34" s="4" t="s">
        <v>704</v>
      </c>
      <c r="F34" s="4" t="s">
        <v>708</v>
      </c>
    </row>
    <row r="35" spans="1:7">
      <c r="A35" s="4" t="s">
        <v>714</v>
      </c>
    </row>
    <row r="36" spans="1:7">
      <c r="A36" s="3" t="s">
        <v>187</v>
      </c>
    </row>
    <row r="37" spans="1:7">
      <c r="A37" s="4" t="s">
        <v>703</v>
      </c>
      <c r="F37" s="5" t="n">
        <v>190449</v>
      </c>
    </row>
    <row r="38" spans="1:7">
      <c r="A38" s="4" t="s">
        <v>715</v>
      </c>
    </row>
    <row r="39" spans="1:7">
      <c r="A39" s="3" t="s">
        <v>187</v>
      </c>
    </row>
    <row r="40" spans="1:7">
      <c r="A40" s="4" t="s">
        <v>716</v>
      </c>
      <c r="F40" s="4" t="s">
        <v>717</v>
      </c>
    </row>
    <row r="41" spans="1:7">
      <c r="A41" s="4" t="s">
        <v>718</v>
      </c>
    </row>
    <row r="42" spans="1:7">
      <c r="A42" s="3" t="s">
        <v>187</v>
      </c>
    </row>
    <row r="43" spans="1:7">
      <c r="A43" s="4" t="s">
        <v>703</v>
      </c>
      <c r="F43" s="5" t="n">
        <v>8383</v>
      </c>
    </row>
    <row r="44" spans="1:7">
      <c r="A44" s="4" t="s">
        <v>704</v>
      </c>
      <c r="F44" s="4" t="s">
        <v>435</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393</v>
      </c>
    </row>
    <row r="2" spans="1:2">
      <c r="A2" s="3" t="s">
        <v>191</v>
      </c>
    </row>
    <row r="3" spans="1:2">
      <c r="A3" s="4" t="s">
        <v>720</v>
      </c>
      <c r="B3" s="12" t="n">
        <v>8.1</v>
      </c>
    </row>
    <row r="4" spans="1:2">
      <c r="A4" s="4" t="s">
        <v>721</v>
      </c>
      <c r="B4" s="12" t="n">
        <v>2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30"/>
  </cols>
  <sheetData>
    <row r="1" spans="1:4">
      <c r="A1" s="1" t="s">
        <v>722</v>
      </c>
      <c r="B1" s="2" t="s">
        <v>723</v>
      </c>
      <c r="C1" s="2" t="s">
        <v>724</v>
      </c>
      <c r="D1" s="2" t="s">
        <v>352</v>
      </c>
    </row>
    <row r="2" spans="1:4">
      <c r="A2" s="4" t="s">
        <v>356</v>
      </c>
    </row>
    <row r="3" spans="1:4">
      <c r="A3" s="3" t="s">
        <v>725</v>
      </c>
    </row>
    <row r="4" spans="1:4">
      <c r="A4" s="4" t="s">
        <v>357</v>
      </c>
      <c r="D4" s="4" t="s">
        <v>358</v>
      </c>
    </row>
    <row r="5" spans="1:4">
      <c r="A5" s="4" t="s">
        <v>367</v>
      </c>
    </row>
    <row r="6" spans="1:4">
      <c r="A6" s="3" t="s">
        <v>725</v>
      </c>
    </row>
    <row r="7" spans="1:4">
      <c r="A7" s="4" t="s">
        <v>368</v>
      </c>
      <c r="D7" s="4" t="s">
        <v>369</v>
      </c>
    </row>
    <row r="8" spans="1:4">
      <c r="A8" s="4" t="s">
        <v>370</v>
      </c>
      <c r="D8" s="4" t="s">
        <v>371</v>
      </c>
    </row>
    <row r="9" spans="1:4">
      <c r="A9" s="4" t="s">
        <v>726</v>
      </c>
    </row>
    <row r="10" spans="1:4">
      <c r="A10" s="3" t="s">
        <v>725</v>
      </c>
    </row>
    <row r="11" spans="1:4">
      <c r="A11" s="4" t="s">
        <v>375</v>
      </c>
      <c r="D11" s="5" t="n">
        <v>2</v>
      </c>
    </row>
    <row r="12" spans="1:4">
      <c r="A12" s="4" t="s">
        <v>376</v>
      </c>
      <c r="D12" s="4" t="s">
        <v>377</v>
      </c>
    </row>
    <row r="13" spans="1:4">
      <c r="A13" s="4" t="s">
        <v>378</v>
      </c>
      <c r="D13" s="7" t="n">
        <v>1000000000</v>
      </c>
    </row>
    <row r="14" spans="1:4">
      <c r="A14" s="4" t="s">
        <v>727</v>
      </c>
    </row>
    <row r="15" spans="1:4">
      <c r="A15" s="3" t="s">
        <v>725</v>
      </c>
    </row>
    <row r="16" spans="1:4">
      <c r="A16" s="4" t="s">
        <v>380</v>
      </c>
      <c r="D16" s="5" t="n">
        <v>2250000000</v>
      </c>
    </row>
    <row r="17" spans="1:4">
      <c r="A17" s="4" t="s">
        <v>728</v>
      </c>
    </row>
    <row r="18" spans="1:4">
      <c r="A18" s="3" t="s">
        <v>725</v>
      </c>
    </row>
    <row r="19" spans="1:4">
      <c r="A19" s="4" t="s">
        <v>380</v>
      </c>
      <c r="D19" s="7" t="n">
        <v>2000000000</v>
      </c>
    </row>
    <row r="20" spans="1:4">
      <c r="A20" s="4" t="s">
        <v>729</v>
      </c>
    </row>
    <row r="21" spans="1:4">
      <c r="A21" s="3" t="s">
        <v>725</v>
      </c>
    </row>
    <row r="22" spans="1:4">
      <c r="A22" s="4" t="s">
        <v>730</v>
      </c>
      <c r="C22" s="10" t="n">
        <v>0.2205</v>
      </c>
    </row>
    <row r="23" spans="1:4">
      <c r="A23" s="4" t="s">
        <v>731</v>
      </c>
    </row>
    <row r="24" spans="1:4">
      <c r="A24" s="3" t="s">
        <v>725</v>
      </c>
    </row>
    <row r="25" spans="1:4">
      <c r="A25" s="4" t="s">
        <v>732</v>
      </c>
      <c r="B25" s="5" t="n">
        <v>34752</v>
      </c>
    </row>
    <row r="26" spans="1:4">
      <c r="A26" s="4" t="s">
        <v>733</v>
      </c>
    </row>
    <row r="27" spans="1:4">
      <c r="A27" s="3" t="s">
        <v>725</v>
      </c>
    </row>
    <row r="28" spans="1:4">
      <c r="A28" s="4" t="s">
        <v>734</v>
      </c>
      <c r="B28" s="4" t="s">
        <v>717</v>
      </c>
    </row>
    <row r="29" spans="1:4">
      <c r="A29" s="4" t="s">
        <v>735</v>
      </c>
    </row>
    <row r="30" spans="1:4">
      <c r="A30" s="3" t="s">
        <v>725</v>
      </c>
    </row>
    <row r="31" spans="1:4">
      <c r="A31" s="4" t="s">
        <v>734</v>
      </c>
      <c r="B31" s="4" t="s">
        <v>717</v>
      </c>
    </row>
    <row r="32" spans="1:4">
      <c r="A32" s="4" t="s">
        <v>736</v>
      </c>
    </row>
    <row r="33" spans="1:4">
      <c r="A33" s="3" t="s">
        <v>725</v>
      </c>
    </row>
    <row r="34" spans="1:4">
      <c r="A34" s="4" t="s">
        <v>357</v>
      </c>
      <c r="C34" s="4" t="s">
        <v>358</v>
      </c>
    </row>
    <row r="35" spans="1:4">
      <c r="A35" s="4" t="s">
        <v>737</v>
      </c>
    </row>
    <row r="36" spans="1:4">
      <c r="A36" s="3" t="s">
        <v>725</v>
      </c>
    </row>
    <row r="37" spans="1:4">
      <c r="A37" s="4" t="s">
        <v>368</v>
      </c>
      <c r="C37" s="4" t="s">
        <v>385</v>
      </c>
    </row>
    <row r="38" spans="1:4">
      <c r="A38" s="4" t="s">
        <v>370</v>
      </c>
      <c r="C38" s="4" t="s">
        <v>386</v>
      </c>
    </row>
    <row r="39" spans="1:4">
      <c r="A39" s="4" t="s">
        <v>738</v>
      </c>
    </row>
    <row r="40" spans="1:4">
      <c r="A40" s="3" t="s">
        <v>725</v>
      </c>
    </row>
    <row r="41" spans="1:4">
      <c r="A41" s="4" t="s">
        <v>395</v>
      </c>
      <c r="C41" s="7" t="n">
        <v>250000000</v>
      </c>
    </row>
    <row r="42" spans="1:4">
      <c r="A42" s="4" t="s">
        <v>404</v>
      </c>
      <c r="C42" s="4" t="s">
        <v>405</v>
      </c>
    </row>
    <row r="43" spans="1:4">
      <c r="A43" s="4" t="s">
        <v>739</v>
      </c>
    </row>
    <row r="44" spans="1:4">
      <c r="A44" s="3" t="s">
        <v>725</v>
      </c>
    </row>
    <row r="45" spans="1:4">
      <c r="A45" s="4" t="s">
        <v>368</v>
      </c>
      <c r="C45" s="4" t="s">
        <v>369</v>
      </c>
    </row>
    <row r="46" spans="1:4">
      <c r="A46" s="4" t="s">
        <v>740</v>
      </c>
    </row>
    <row r="47" spans="1:4">
      <c r="A47" s="3" t="s">
        <v>725</v>
      </c>
    </row>
    <row r="48" spans="1:4">
      <c r="A48" s="4" t="s">
        <v>380</v>
      </c>
      <c r="C48" s="7" t="n">
        <v>3250000000</v>
      </c>
    </row>
    <row r="49" spans="1:4">
      <c r="A49" s="4" t="s">
        <v>741</v>
      </c>
    </row>
    <row r="50" spans="1:4">
      <c r="A50" s="3" t="s">
        <v>725</v>
      </c>
    </row>
    <row r="51" spans="1:4">
      <c r="A51" s="4" t="s">
        <v>380</v>
      </c>
      <c r="C51" s="7" t="n">
        <v>3000000000</v>
      </c>
    </row>
    <row r="52" spans="1:4">
      <c r="A52" s="4" t="s">
        <v>375</v>
      </c>
      <c r="C52" s="5" t="n">
        <v>2</v>
      </c>
    </row>
    <row r="53" spans="1:4">
      <c r="A53" s="4" t="s">
        <v>376</v>
      </c>
      <c r="C53" s="4" t="s">
        <v>377</v>
      </c>
    </row>
    <row r="54" spans="1:4">
      <c r="A54" s="4" t="s">
        <v>378</v>
      </c>
      <c r="C54" s="7" t="n">
        <v>10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4:35Z</dcterms:created>
  <dcterms:modified xmlns:dcterms="http://purl.org/dc/terms/" xmlns:xsi="http://www.w3.org/2001/XMLSchema-instance" xsi:type="dcterms:W3CDTF">2018-11-01T16:24:35Z</dcterms:modified>
</cp:coreProperties>
</file>